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Asset Retirement Oblig" sheetId="9" state="visible" r:id="rId9"/>
    <sheet xmlns:r="http://schemas.openxmlformats.org/officeDocument/2006/relationships" name="Note 4 - Debt" sheetId="10" state="visible" r:id="rId10"/>
    <sheet xmlns:r="http://schemas.openxmlformats.org/officeDocument/2006/relationships" name="Note 5 - Equity" sheetId="11" state="visible" r:id="rId11"/>
    <sheet xmlns:r="http://schemas.openxmlformats.org/officeDocument/2006/relationships" name="Note 6 - Net Income (Loss) Per " sheetId="12" state="visible" r:id="rId12"/>
    <sheet xmlns:r="http://schemas.openxmlformats.org/officeDocument/2006/relationships" name="Note 7 - Income Taxes" sheetId="13" state="visible" r:id="rId13"/>
    <sheet xmlns:r="http://schemas.openxmlformats.org/officeDocument/2006/relationships" name="Note 8 - Commodity Derivative A" sheetId="14" state="visible" r:id="rId14"/>
    <sheet xmlns:r="http://schemas.openxmlformats.org/officeDocument/2006/relationships" name="Note 9 - Commitments and Contin" sheetId="15" state="visible" r:id="rId15"/>
    <sheet xmlns:r="http://schemas.openxmlformats.org/officeDocument/2006/relationships" name="Note 10 - Leases" sheetId="16" state="visible" r:id="rId16"/>
    <sheet xmlns:r="http://schemas.openxmlformats.org/officeDocument/2006/relationships" name="Note 11 - Disposition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1 - Description of Busin_2" sheetId="20" state="visible" r:id="rId20"/>
    <sheet xmlns:r="http://schemas.openxmlformats.org/officeDocument/2006/relationships" name="Note 2 - Revenue Recognition (T" sheetId="21" state="visible" r:id="rId21"/>
    <sheet xmlns:r="http://schemas.openxmlformats.org/officeDocument/2006/relationships" name="Note 3 - Asset Retirement Obl_2" sheetId="22" state="visible" r:id="rId22"/>
    <sheet xmlns:r="http://schemas.openxmlformats.org/officeDocument/2006/relationships" name="Note 4 - Debt (Tables)" sheetId="23" state="visible" r:id="rId23"/>
    <sheet xmlns:r="http://schemas.openxmlformats.org/officeDocument/2006/relationships" name="Note 6 - Net Income (Loss) Pe_2" sheetId="24" state="visible" r:id="rId24"/>
    <sheet xmlns:r="http://schemas.openxmlformats.org/officeDocument/2006/relationships" name="Note 8 - Commodity Derivative_2" sheetId="25" state="visible" r:id="rId25"/>
    <sheet xmlns:r="http://schemas.openxmlformats.org/officeDocument/2006/relationships" name="Note 10 - Leases (Tables)" sheetId="26" state="visible" r:id="rId26"/>
    <sheet xmlns:r="http://schemas.openxmlformats.org/officeDocument/2006/relationships" name="Note 1 - Description of Busin_3" sheetId="27" state="visible" r:id="rId27"/>
    <sheet xmlns:r="http://schemas.openxmlformats.org/officeDocument/2006/relationships" name="Note 1 - Description of Busin_4"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Asset Retirement Obl_3" sheetId="31" state="visible" r:id="rId31"/>
    <sheet xmlns:r="http://schemas.openxmlformats.org/officeDocument/2006/relationships" name="Note 4 - Debt (Details Textual)" sheetId="32" state="visible" r:id="rId32"/>
    <sheet xmlns:r="http://schemas.openxmlformats.org/officeDocument/2006/relationships" name="Note 4 - Debt - Components of D" sheetId="33" state="visible" r:id="rId33"/>
    <sheet xmlns:r="http://schemas.openxmlformats.org/officeDocument/2006/relationships" name="Note 4 - Debt - Components of_2" sheetId="34" state="visible" r:id="rId34"/>
    <sheet xmlns:r="http://schemas.openxmlformats.org/officeDocument/2006/relationships" name="Note 5 - Equity (Details Textua" sheetId="35" state="visible" r:id="rId35"/>
    <sheet xmlns:r="http://schemas.openxmlformats.org/officeDocument/2006/relationships" name="Note 6 - Net Income (Loss) Pe_3" sheetId="36" state="visible" r:id="rId36"/>
    <sheet xmlns:r="http://schemas.openxmlformats.org/officeDocument/2006/relationships" name="Note 6 - Net Income (Loss) Pe_4" sheetId="37" state="visible" r:id="rId37"/>
    <sheet xmlns:r="http://schemas.openxmlformats.org/officeDocument/2006/relationships" name="Note 7 - Income Taxes (Details " sheetId="38" state="visible" r:id="rId38"/>
    <sheet xmlns:r="http://schemas.openxmlformats.org/officeDocument/2006/relationships" name="Note 8 - Commodity Derivative_3" sheetId="39" state="visible" r:id="rId39"/>
    <sheet xmlns:r="http://schemas.openxmlformats.org/officeDocument/2006/relationships" name="Note 8 - Commodity Derivative_4" sheetId="40" state="visible" r:id="rId40"/>
    <sheet xmlns:r="http://schemas.openxmlformats.org/officeDocument/2006/relationships" name="Note 8 - Commodity Derivative_5" sheetId="41" state="visible" r:id="rId41"/>
    <sheet xmlns:r="http://schemas.openxmlformats.org/officeDocument/2006/relationships" name="Note 8 - Commodity Derivative_6" sheetId="42" state="visible" r:id="rId42"/>
    <sheet xmlns:r="http://schemas.openxmlformats.org/officeDocument/2006/relationships" name="Note 8 - Commodity Derivative_7" sheetId="43" state="visible" r:id="rId43"/>
    <sheet xmlns:r="http://schemas.openxmlformats.org/officeDocument/2006/relationships" name="Note 10 - Leases (Details Textu" sheetId="44" state="visible" r:id="rId44"/>
    <sheet xmlns:r="http://schemas.openxmlformats.org/officeDocument/2006/relationships" name="Note 10 - Leases - Lease Cost a" sheetId="45" state="visible" r:id="rId45"/>
    <sheet xmlns:r="http://schemas.openxmlformats.org/officeDocument/2006/relationships" name="Note 10 - Leases - Assets and L" sheetId="46" state="visible" r:id="rId46"/>
    <sheet xmlns:r="http://schemas.openxmlformats.org/officeDocument/2006/relationships" name="Note 10 - Leases - Lease Liabil" sheetId="47" state="visible" r:id="rId47"/>
    <sheet xmlns:r="http://schemas.openxmlformats.org/officeDocument/2006/relationships" name="Note 10 - Leases - Minimum Nonc" sheetId="48" state="visible" r:id="rId48"/>
    <sheet xmlns:r="http://schemas.openxmlformats.org/officeDocument/2006/relationships" name="Note 11 - Dispositions (Details" sheetId="49" state="visible" r:id="rId49"/>
    <sheet xmlns:r="http://schemas.openxmlformats.org/officeDocument/2006/relationships" name="Note 12 - Subsequent Events (De" sheetId="50" state="visible" r:id="rId50"/>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9</t>
  </si>
  <si>
    <t>May 13, 2019</t>
  </si>
  <si>
    <t>Document Information [Line Items]</t>
  </si>
  <si>
    <t>Entity Registrant Name</t>
  </si>
  <si>
    <t>GOODRICH PETROLEUM CORP</t>
  </si>
  <si>
    <t>Entity Central Index Key</t>
  </si>
  <si>
    <t>0000943861</t>
  </si>
  <si>
    <t>Trading Symbol</t>
  </si>
  <si>
    <t>gdp</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URRENT ASSETS:</t>
  </si>
  <si>
    <t>Cash and cash equivalents</t>
  </si>
  <si>
    <t xml:space="preserve"> </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Unevaluated properties</t>
  </si>
  <si>
    <t>Oil and natural gas properties (full cost method)</t>
  </si>
  <si>
    <t>Furniture, fixtures and equipment and other capital assets</t>
  </si>
  <si>
    <t>Less: Accumulated depletion, depreciation and amortization</t>
  </si>
  <si>
    <t>Net property and equipment</t>
  </si>
  <si>
    <t>Deferred tax asset</t>
  </si>
  <si>
    <t>Other</t>
  </si>
  <si>
    <t>TOTAL ASSETS</t>
  </si>
  <si>
    <t>CURRENT LIABILITIES:</t>
  </si>
  <si>
    <t>Accounts payable</t>
  </si>
  <si>
    <t>Accrued liabilities</t>
  </si>
  <si>
    <t>Total current liabilities</t>
  </si>
  <si>
    <t>Long term debt, net</t>
  </si>
  <si>
    <t>Accrued abandonment cost</t>
  </si>
  <si>
    <t>Other non-current liabilities</t>
  </si>
  <si>
    <t>Total liabilities</t>
  </si>
  <si>
    <t>Commitments and contingencies (See Note 9)</t>
  </si>
  <si>
    <t>STOCKHOLDERS’ EQUITY:</t>
  </si>
  <si>
    <t>Preferred stock: 10,000,000 shares $1.00 par value authorized, and none issued and outstanding</t>
  </si>
  <si>
    <t>Common stock: $0.01 par value, 75,000,000 shares authorized, and 12,152,318 and 12,150,918 shares issued and outstanding as of March 31, 2019 and December 31, 2018, respectively</t>
  </si>
  <si>
    <t>Treasury stock (414 and zero shares, respectively)</t>
  </si>
  <si>
    <t>Additional paid in capital</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Mar. 31, 2018</t>
  </si>
  <si>
    <t>REVENUES:</t>
  </si>
  <si>
    <t>OPERATING EXPENSES:</t>
  </si>
  <si>
    <t>Lease operating expense</t>
  </si>
  <si>
    <t>Production and other taxes</t>
  </si>
  <si>
    <t>Transportation and processing</t>
  </si>
  <si>
    <t>Depreciation, depletion and amortization</t>
  </si>
  <si>
    <t>General and administrative</t>
  </si>
  <si>
    <t>Operating income (loss)</t>
  </si>
  <si>
    <t>OTHER INCOME (EXPENSE):</t>
  </si>
  <si>
    <t>Interest expense</t>
  </si>
  <si>
    <t>Interest income and other expense</t>
  </si>
  <si>
    <t>Loss on commodity derivatives not designated as hedges</t>
  </si>
  <si>
    <t>Reorganization items, net</t>
  </si>
  <si>
    <t>Income (loss) before income taxes</t>
  </si>
  <si>
    <t>Income tax benefit</t>
  </si>
  <si>
    <t>Net income (loss)</t>
  </si>
  <si>
    <t>PER COMMON SHARE</t>
  </si>
  <si>
    <t>Net income (loss) per common share - basic (in dollars per share)</t>
  </si>
  <si>
    <t>Net income (loss) per common share - diluted (in dollars per share)</t>
  </si>
  <si>
    <t>Weighted average shares of common stock outstanding - basic (in shares)</t>
  </si>
  <si>
    <t>Weighted average shares of common stock outstanding - diluted (in shares)</t>
  </si>
  <si>
    <t>Oil and Gas [Member]</t>
  </si>
  <si>
    <t>Oil and natural gas revenues</t>
  </si>
  <si>
    <t>Consolidated Statements of Cash Flows (Unaudited) - USD ($) $ in Thousands</t>
  </si>
  <si>
    <t>CASH FLOWS FROM OPERATING ACTIVITIES:</t>
  </si>
  <si>
    <t>Adjustments to reconcile net loss to net cash provided by operating activities:</t>
  </si>
  <si>
    <t>Right of use asset depreciation</t>
  </si>
  <si>
    <t>Net cash paid in settlement of derivative instruments</t>
  </si>
  <si>
    <t>Share-based compensation (non-cash)</t>
  </si>
  <si>
    <t>Amortization of finance cost, debt discount, paid in-kind interest and accretion</t>
  </si>
  <si>
    <t>Reorganization items (non-cash) and other</t>
  </si>
  <si>
    <t>Change in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Issuance cost, net</t>
  </si>
  <si>
    <t>Purchase of treasury stock</t>
  </si>
  <si>
    <t>Net cash provided by (used in) financing activities</t>
  </si>
  <si>
    <t>Decrease in cash and cash equivalents</t>
  </si>
  <si>
    <t>Cash and cash equivalents, beginning of period</t>
  </si>
  <si>
    <t>Cash and cash equivalents, end of period</t>
  </si>
  <si>
    <t>Supplemental disclosures of cash flow information:</t>
  </si>
  <si>
    <t>Cash paid for reorganization items, net</t>
  </si>
  <si>
    <t>Cash paid for interest</t>
  </si>
  <si>
    <t>Increase (decrease) in non-cash capital expenditures</t>
  </si>
  <si>
    <t>Consolidated Statements of Stockholders' Equity (Deficit) (Unaudited) - USD ($) $ in Thousands</t>
  </si>
  <si>
    <t>Preferred Stock [Member]</t>
  </si>
  <si>
    <t>Common Stock [Member]</t>
  </si>
  <si>
    <t>Additional Paid-in Capital [Member]</t>
  </si>
  <si>
    <t>Treasury Stock [Member]</t>
  </si>
  <si>
    <t>Retained Earnings [Member]</t>
  </si>
  <si>
    <t>Total</t>
  </si>
  <si>
    <t>Balance (in shares) at Dec. 31, 2017</t>
  </si>
  <si>
    <t>Balance at Dec. 31, 2017</t>
  </si>
  <si>
    <t>Share-based compensation</t>
  </si>
  <si>
    <t>Restricted stock vesting &amp; other (in shares)</t>
  </si>
  <si>
    <t>Restricted stock vesting &amp; other</t>
  </si>
  <si>
    <t>Convertible Second Lien Notes warrant exercises (in shares)</t>
  </si>
  <si>
    <t>Convertible Second Lien Notes warrant exercises</t>
  </si>
  <si>
    <t>Issuance cost</t>
  </si>
  <si>
    <t>Treasury stock activity (in shares)</t>
  </si>
  <si>
    <t>Balance (in shares) at Mar. 31, 2018</t>
  </si>
  <si>
    <t>Balance at Mar. 31, 2018</t>
  </si>
  <si>
    <t>Balance (in shares) at Dec. 31, 2018</t>
  </si>
  <si>
    <t>Balance at Dec. 31, 2018</t>
  </si>
  <si>
    <t>Treasury stock activity</t>
  </si>
  <si>
    <t>Balance (in shares) at Mar. 31, 2019</t>
  </si>
  <si>
    <t>Balance at Mar. 31, 2019</t>
  </si>
  <si>
    <t>Note 1 - Description of Business and Significant Accounting Policies</t>
  </si>
  <si>
    <t>Notes to Financial Statements</t>
  </si>
  <si>
    <t>Significant Accounting Policies [Text Block]</t>
  </si>
  <si>
    <t>NOTE 1—Description Goodrich Petroleum Corporation (“Goodrich” and, together with its subsidiary, Goodrich Petroleum Company, L.L.C. (the “Subsidiary”), “we,” “our,” or the “Company”) is an independent oil and natural gas company engaged in the exploration, development and production of oil and natural gas on properties primarily in (i) Northwest Louisiana and East Texas, which includes the Haynesville Shale Trend, (ii) Southwest Mississippi and Southeast Louisiana, which includes the Tuscaloosa Marine Shale Trend (“TMS”), and (iii) South Texas, which includes the Eagle Ford Shale Trend. Basis of Presentation The consolidated financial statements of the Company included in this Quarterly Report on Form 10 10 December 31, 2018 three March 31, 2019 not may Principles of Consolidation Use of Estimates Cash and Cash Equivalents ninety Accounts Payable March 31, 2019 December 31, 2018 (In thousands) March 31, 2019 December 31, 2018 Trade payables $ 12,275 $ 8,633 Revenue payables 15,535 16,665 Prepayments from partners 325 132 Miscellaneous payables 240 304 Total Accounts payable $ 28,375 $ 25,734 Accrued Liabilities March 31, 2019 December 31, 2018 (In thousands) March 31, 2019 December 31, 2018 Accrued capital expenditures $ 9,145 $ 8,086 Accrued lease operating expense 980 1,100 Accrued production and other taxes 443 338 Accrued transportation and gathering 3,300 1,888 Accrued performance bonus 976 3,420 Accrued interest 402 443 Accrued office lease 1,332 598 Accrued general and administrative expense and other 901 645 Total Accrued liabilities $ 17,479 $ 16,518 Inventory Property and Equipment two two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three March 31, 2019 2018 $0.1 no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 Full Cost Ceiling Test reserves, we are required to write-down the value of our oil and natural gas properties to the value of the discounted cash flows. Estimated future net cash flows from proved reserves are calculated based on a 12 There were no three March 31, 2019 2018 . 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2017 third third • Level 3 As of March 31, 2019 December 31, 2018 Asset Retirement Obligations Note 3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 Revenue Recognition may not 60 t for natural gas balancing when we have sold more or less than our working interest share of natural gas production, respectively. As of March 31, 2019 and December 31, 2018 , the net liability for natural gas balancing was immaterial. Differences between actual production and net working interest volumes are routinely adjusted. See Note 2 . Derivative Instruments —We use derivative instr not Note 8 Income Taxes not not We recognize, as required, the financial statement benefit of an uncertain tax position only after determining that the relevant tax authority would more likely than not not 50 Note 7 Net Income or Net Loss Per Common Share— Note 6 Commitments and Contingencies third not Note 9 Share-Based Compensation Guarantee March 31, 2019 Debt Issuance Cost New Accounting Pronouncements On August 28, 2018, “ ”) “ ”) 2018 13, 820 820 December 15, 2019, The Company adopted ASU 2016 02, 842 Note 10</t>
  </si>
  <si>
    <t>Note 2 - Revenue Recognition</t>
  </si>
  <si>
    <t>Revenue from Contract with Customer [Text Block]</t>
  </si>
  <si>
    <t xml:space="preserve">NOTE 2—Revenue On January 1, 2018, 2014 09, Revenue from Contracts with Customers, and the series of related ASU's that followed under “ ASC”) Topic 606 606” 606 not 606, 606, no not We record revenue in the month our production is delivered to the purchaser. However, settlement statements and payments for our oil and natural gas sales may not 60 not March 31, 2019 and December 31, 2018 , receivables from contracts with customers were $12.2 $14.5 The following table presents our revenues disaggregated by revenue source and by operated and non-operated properties for the three March 31, 2019 2018 Three Months Ended March 31, 2019 Three Months Ended March 31, 2018 (In thousands) Oil Revenue Gas Revenue NGL Revenue Total Oil and Natural Gas Revenues Oil Revenue Gas Revenue NGL Revenue Total Oil and Natural Gas Revenues Operated $ 2,711 $ 20,174 $ - $ 22,885 $ 3,799 $ 5,801 $ - $ 9,600 Non-operated 75 6,182 4 6,261 143 2,096 4 2,243 Total oil and natural gas revenues $ 2,786 $ 26,356 $ 4 $ 29,146 $ 3,942 $ 7,897 $ 4 $ 11,843 </t>
  </si>
  <si>
    <t>Note 3 - Asset Retirement Obligations</t>
  </si>
  <si>
    <t>Asset Retirement Obligation Disclosure [Text Block]</t>
  </si>
  <si>
    <t xml:space="preserve">NOTE 3—Asset The reconciliation of the beginning and ending asset retirement obligation for the three March 31, 2019 Three Months Ended March 31, 2019 Beginning balance as of December 31, 2018 $ 3,791 Liabilities incurred 24 Liabilities settled (1 ) Accretion expense 72 Ending balance as of March 31, 2019 $ 3,886 Current liability $ - Long term liability $ 3,886 </t>
  </si>
  <si>
    <t>Note 4 - Debt</t>
  </si>
  <si>
    <t>Debt Disclosure [Text Block]</t>
  </si>
  <si>
    <t xml:space="preserve">NOTE 4—Debt Debt consisted of the following balances as of March 31, 2019 December 31, 2018 March 31, 2019 December 31, 2018 Principal Carrying Amount Principal Carrying Amount 2017 Senior Credit Facility $ 32,000 $ 32,000 $ 27,000 $ 27,000 Convertible Second Lien Notes (1) 55,493 52,969 53,691 49,820 Total debt $ 87,493 $ 84,969 $ 80,691 $ 76,820 ( 1 August 30, 2019. $15.5 $13.7 March 31, 2019 December 31, 2018 $2.5 $3.9 March 31, 2019 December 31, 2018 The following table summarizes the total interest expense for the three March 31, 2019 2018 Three Months Ended March 31, 2019 Three Months Ended March 31, 2018 Interest Expense Effective Interest Expense Effective 2017 Senior Credit Facility $ 508 6.7 % $ 173 6.3 % Convertible Second Lien Notes (1) 3,149 24.3 % 2,500 24.6 % Total interest expense $ 3,657 $ 2,673 ( 1 three March 31, 2019 $1.3 $1.8 three March 31, 2018 $0.9 $1.6 2017 On October 17, 2017, “2017 “2017 2017 October 17, 2021 December 30, 2019, not December 30, 2019. 2017 March 31, 2019 $250.0 $75.0 $50.0 March September may one may, may 2017 $10.0 All amounts outstanding under the 2017 1.75% 2.75%, 2.75% 3.75%, 2017 0.50% 2017 2.00% March 31, 2019 2017 5.74% 7.50%. The 2017 2017 not 4.00 1.00 second 2017 December 31, 2018, not 1.00 1.00 no 10 2017 not $10.0 not 1.50 1.00 The obligations under the 2017 first As of March 31, 2019 $75.0 $50.0 $32.0 $0.5 March 31, 2019 2017 As of March 31, 2019 , the Company was not in compliance with all covenants within the 2017 as the current ratio was less than 1.00 1.00 $50.0 On April 29, 2019, 2017 March 31, 2019. 2019 On May 14, 2019, “2019 “2019 2019 2017 The 2019 May 14, 2024 180 2L 2L 2L not 2019 $500 $115 June 1, 2019 March September may one may 2019 $10 All amounts outstanding under the 2019 1.50% 2.50%, 2.50% 3.50%, 2019 0.375% 0.50%, 2019 2.0% The obligations under the 2019 first The 2019 may 2019 The 2019 not 4.00 1.00 not 1.00 1.00 2021 no 2021 PV10% not $10 not 1.50 1.00 The foregoing description of the 2019 2019 10.1 not 2019 On May 14, 2019, 2019 2017 Convertible Second Lien Notes On October 12, 2016, $40.0 13.50% 2019 The aggregate principal amount of the Convertible Second Lien Notes is convertible at the option of the Purchasers at any time prior to the scheduled maturity date at $21.33 1.9 10 2.5 second two The Convertible Second Lien Notes, as set forth in the agreement, were scheduled to mature on August 30, 2019 six no March 30, 2020. 2017 no December 30, 2019; March 30, 2020. 13.50% January 15, April 15, July 15 October 15 may not not 2017 March 31, 2018, no 2017 1.75 1.0 25%, The indenture governing the Convertible Second Lien Notes (the “Indenture”) contains certain covenants pertaining to us and our Subsidiary, including delivery of financial reports; environmental matters; conduct of business; use of proceeds; operation and maintenance of properties; collateral and guarantee requirements; indebtedness; liens; dividends and distributions; limits on sale of assets and stock; business activities; transactions with affiliates; and changes of control. The Indenture also contains certain financial covenants, including the maintenance of (i) a Total Proved Asset Coverage Ratio (as defined in the Exit Credit Agreement) not 1.50 1.00 September 30, 2017, January 1 July 1 Upon issuance of the Convertible Second Lien Notes in October 2016, may $11.0 $40.0 $29.0 $11.0 August 30, 2019. March 31, 2019, $2.5 As of March 31, 2019, Redemption of Convertible Second Lien Notes On May 14, 2019, May 29, 2019 ( $ 56.7 100% 2019 May 14, 2019 2019 100% April 15, 2019 not 2019 New Convertible Second Lien Notes On May 14, 2019, 2L 2L 2L 2L $12.0 13.50% 2021 2L 2L 2L 2019 The New 2L 2L $21.33, 2L 1 2L 2 3 2L 2019 The New 2L 2L 1933, 4 2 2L 2L 144A 2L not may not The New 2L 2L 2L 10.2 </t>
  </si>
  <si>
    <t>Note 5 - Equity</t>
  </si>
  <si>
    <t>Stockholders' Equity Note Disclosure [Text Block]</t>
  </si>
  <si>
    <t>NOTE 5—Equity During the three March 31, 2019 no 10 March 31, 2019 150,000 not three March 31, 2019. During the three March 31, 2018, 10 589,375 one one 42,500 three March 31, 2018 201,969 2017 December 31, 2017. 75,053 December 2018. not three March 31, 2018</t>
  </si>
  <si>
    <t>Note 6 - Net Income (Loss) Per Common Share</t>
  </si>
  <si>
    <t>Earnings Per Share [Text Block]</t>
  </si>
  <si>
    <t xml:space="preserve">NOTE 6—Net Net income (loss) applicable to common stock was used as the numerator in computing basic and diluted net income (loss) per common share for the three March 31, 2019 2018 Three Months Ended March 31, 2019 Three Months Ended March 31, 2018 (Amounts in thousands, except per share data) Basic net income (loss) per common share: Net income (loss) applicable to common stock $ 448 $ (5,324 ) Weighted average shares of common stock outstanding 12,151 11,218 Basic net income (loss) per common share $ 0.04 $ (0.47 ) Diluted net income (loss) per common share: Net income (loss) applicable to common stock $ 448 $ (5,324 ) Weighted average shares of common stock outstanding 12,151 11,218 Common shares issuable upon conversion of the Convertible Second Lien Notes associated warrants 150 - Common shares issuable upon conversion of warrants of unsecured claim holders 1,418 - Common shares issuable on assumed conversion of restricted stock ** 413 - Diluted weighted average shares of common stock outstanding 14,132 11,218 Diluted net income (loss) per common share (1) (2) (3) $ 0.03 $ (0.47 ) (1) Common shares issuable on assumed conversion of share-based compensation were not included in the computation of diluted net loss per common share since their inclusion would have been anti-dilutive. ** - 201 (2) Common shares issuable upon conversion of the Convertible Second Lien Notes were not included in the computation of diluted net income (loss) per common share since their inclusion would have been anti-dilutive. 1,875 1,875 (3) Common shares issuable upon conversion of the warrants associated with the Convertible Second Lien Notes and unsecured claim holders were not included in the computation of diluted net income (loss) per common share since their inclusion would have been anti-dilutive. - 1,916 ** - Common shares issuable on assumed conversion of share-based compensation assumes a payout of the Company's performance share awards at 100% one one may zero 250% </t>
  </si>
  <si>
    <t>Note 7 - Income Taxes</t>
  </si>
  <si>
    <t>Income Tax Disclosure [Text Block]</t>
  </si>
  <si>
    <t>NOTE 7—Income We record ed no three March 31, 2019 2018 . We recorded a valuation allowance for our net deferred tax asset at December 31, 2016. not The valuation allowance was $84.1 December 31, 2018 , which resulted in a net non-current deferred tax asset of $0.8 $0.8 2018 2021 not March 31, 2019 aside from the deferred tax asset related to the AMT credits. As of March 31, 2019 no no December 31, 2018</t>
  </si>
  <si>
    <t>Note 8 - Commodity Derivative Activities</t>
  </si>
  <si>
    <t>Derivative Instruments and Hedging Activities Disclosure [Text Block]</t>
  </si>
  <si>
    <t xml:space="preserve">NOTE 8—Commodity We use commodity and financial derivative contracts to manage fluctuations in commodity prices. We are currently not The following table summarizes gains and losses we recognized on our oil and natural gas derivatives for the three March 31, 2019 2018 Three Months Ended March 31, 2019 Three Months Ended March 31, 2018 Oil and Natural Gas Derivatives (in thousands) Loss on commodity derivatives not designated as hedges, settled $ (1,760 ) $ (384 ) Gain (loss) on commodity derivatives not designated as hedges, not settled 752 (597 ) Total loss on commodity derivatives not designated as hedges $ (1,008 ) $ (981 ) Commodity Derivative Activity We enter into swap contracts, costless collars or other derivative agreements from time to time to manage commodity price risk for a portion of our production. Our policy is that all derivatives are approved by the Hedging Committee of our Board, and reviewed periodically by the Boar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ecreases in domestic crude oil and natural gas spot prices will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into derivative contracts. We would have been at risk of losing $1.6 March 31, 2019 As of March 31, 2019 Contract Type Daily Volume Total Volume Weighted Average Fixed Price Fair Value at Oil swaps (Bbls) 2019 308 84,775 $ 51.08 $ (742 ) Total oil $ (742 ) Natural Gas swaps (MMBtu) 2020 (through March 31, 2020) 70,000 6,370,000 $ 2.873 $ (787 ) 2019 100,000 27,500,000 $ 2.887 $ 2,613 Total natural gas $ 1,826 Total oil and natural gas $ 1,084 During the first 2019 Contract Type Daily Volume Fixed Price Contract Start Date Contract Termination Natural gas swap (MMBtu) 30,000 $2.951 April 1, 2019 March 31, 2020 The following table summarizes the fair values of our derivative financial instruments that are recorded at fair value classified in each Level as of March 31, 2019 Note 1—“Description Description Level 1 Level 2 Level 3 Total Fair value of oil and natural gas derivatives - Current Assets $ - $ 1,826 $ - $ 1,826 Fair value of oil and natural gas derivatives - Non-current Assets - - - - Fair value of oil and natural gas derivatives - Current Liabilities - (742 ) - (742 ) Fair value of oil and natural gas derivatives - Non-current Liabilities - - - - Total $ - $ 1,084 $ - $ 1,084 We enter into oil and natural gas derivative contracts under which we have netting arrangements with each counter-party. The following table discloses and reconciles the gross amounts to the amounts as presented on the Consolidated Balance Sheets as of March 31, 2019 December 31, 2018 March 31, 2019 December 31, 2018 Fair Value of Oil and Natural Gas Derivatives Gross Amount As Gross Amount As ( in thousands Amount Offset Presented Amount Offset Presented Fair value of oil and natural gas derivatives - Current Assets $ 3,035 $ (1,209 ) $ 1,826 $ 2,893 $ (2,090 ) $ 803 Fair value of oil and natural gas derivatives - Non-current Assets - - - - - - Fair value of oil and natural gas derivatives - Current Liabilities (1,951 ) 1,209 (742 ) (2,090 ) 2,090 - Fair value of oil and natural gas derivatives - Non-current Liabilities - - (471 ) - (471 ) Total $ 1,084 $ - $ 1,084 $ 332 $ - $ 332 </t>
  </si>
  <si>
    <t>Note 9 - Commitments and Contingencies</t>
  </si>
  <si>
    <t>Commitments and Contingencies Disclosure [Text Block]</t>
  </si>
  <si>
    <t>NOTE 9—Commitments We are party to various lawsuits from time to time arising in the normal course of business, including, but not not three March 31, 2019 2018</t>
  </si>
  <si>
    <t>Note 10 - Leases</t>
  </si>
  <si>
    <t>Lessee, Operating Leases [Text Block]</t>
  </si>
  <si>
    <t>NOTE 10—Leases We adopted ASU 2016 02, Leases March 31, 2019, 12 not not not The lease cost components for the three March 31, 2019 (in thousands) March 31, 2019 Consolidated Statements of Operations Classification Building lease cost $ 353 General and administrative expense Variable lease cost (1) 47 General and administrative expense $ 400 ( 1 The following are additional details related to our lease portfolio as of March 31, 2019: (in thousands) March 31, 2019 Consolidated Balance Sheets Classification Lease asset, gross $ 2,922 Furniture, fixtures and equipment and other capital assets Accumulated depreciation $ (285 ) Accumulated depletion, depreciation and amortization Lease asset, net $ 2,637 Current lease liability 1,332 Accrued liabilities Non-current lease liability 1,871 Other non-current liabilities Total lease liabilities $ 3,203 The following table presents operating lease liability maturities as of March 31, 2019: (in thousands) March 31, 2019 2019 $ 1,155 2020 1,540 2021 813 2022 - 2023 - Thereafter - Total lease payments $ 3,508 Less imputed interest 305 Present value of lease liabilities $ 3,203 The future minimum obligations under operating leases in effect as of December 31, 2018 one 842 (in thousands) December 31, 2018 2019 $ 3,753 2020 1,556 2021 513 2022 - 2023 - Thereafter - Future minimum lease obligations $ 5,822 As of March 31, 2019, 2.1 8.0 $﻿0.4 three March 31, 2019.</t>
  </si>
  <si>
    <t>Note 11 - Dispositions</t>
  </si>
  <si>
    <t>Disposal Groups, Including Discontinued Operations, Disclosure [Text Block]</t>
  </si>
  <si>
    <t>NOTE 11—Dispositions On March 1, 2019, $1.3</t>
  </si>
  <si>
    <t>Note 12 - Subsequent Events</t>
  </si>
  <si>
    <t>Subsequent Events [Text Block]</t>
  </si>
  <si>
    <t xml:space="preserve">NOTE 12—Subsequent On April 29, 2019, 2017 March 31, 2019. On May 14, 2019, 2019 2019 2019 2017 On May 14, 2019, May 29, 2019 $56.7 100% 2019 On May 14, 2019, 2L 2L 2L $12.0 13.50% 2021. Please see Note 4—“Debt” </t>
  </si>
  <si>
    <t>Significant Accounting Policies (Policies)</t>
  </si>
  <si>
    <t>Accounting Policies [Abstract]</t>
  </si>
  <si>
    <t>Basis of Accounting, Policy [Policy Text Block]</t>
  </si>
  <si>
    <t xml:space="preserve">Basis of Presentation The consolidated financial statements of the Company included in this Quarterly Report on Form 10 10 December 31, 2018 three March 31, 2019 not may </t>
  </si>
  <si>
    <t>Consolidation, Policy [Policy Text Block]</t>
  </si>
  <si>
    <t>Principles of Consolidation</t>
  </si>
  <si>
    <t>Use of Estimates, Policy [Policy Text Block]</t>
  </si>
  <si>
    <t>Use of Estimates</t>
  </si>
  <si>
    <t>Cash and Cash Equivalents, Policy [Policy Text Block]</t>
  </si>
  <si>
    <t>Cash and Cash Equivalents ninety</t>
  </si>
  <si>
    <t>Accounts Payable, Policy [Policy Text Block]</t>
  </si>
  <si>
    <t xml:space="preserve">Accounts Payable March 31, 2019 December 31, 2018 (In thousands) March 31, 2019 December 31, 2018 Trade payables $ 12,275 $ 8,633 Revenue payables 15,535 16,665 Prepayments from partners 325 132 Miscellaneous payables 240 304 Total Accounts payable $ 28,375 $ 25,734 </t>
  </si>
  <si>
    <t>Accrued Liabilities, Policy [Policy Text Block]</t>
  </si>
  <si>
    <t xml:space="preserve">Accrued Liabilities March 31, 2019 December 31, 2018 (In thousands) March 31, 2019 December 31, 2018 Accrued capital expenditures $ 9,145 $ 8,086 Accrued lease operating expense 980 1,100 Accrued production and other taxes 443 338 Accrued transportation and gathering 3,300 1,888 Accrued performance bonus 976 3,420 Accrued interest 402 443 Accrued office lease 1,332 598 Accrued general and administrative expense and other 901 645 Total Accrued liabilities $ 17,479 $ 16,518 </t>
  </si>
  <si>
    <t>Inventory, Policy [Policy Text Block]</t>
  </si>
  <si>
    <t xml:space="preserve">Inventory </t>
  </si>
  <si>
    <t>Property, Plant and Equipment, Policy [Policy Text Block]</t>
  </si>
  <si>
    <t>Property and Equipment two two Under the Full Cost Method, we capitalize all costs associated with acquisitions, exploration, development and estimated abandonment costs. We capitalize internal costs that can be directly identified with the acquisition of leasehold, as well as drilling and completion activities, but do not three March 31, 2019 2018 $0.1 no Under the Full Cost Method, we amortize our investment in oil and natural gas properties through DD&amp;A expense using the units of production (the “UOP”) method. An amortization rate is calculated based on total proved reserves converted to equivalent thousand cubic feet of natural gas (“Mcfe”) as the denominator and the net book value of evaluated oil and gas asset together with the estimated future development cost of the proved undeveloped reserves as the numerator. The rate calculated per Mcfe is applied against the periods' production also converted to Mcfe to arrive at the periods' DD&amp;A expense. Depreciation of furniture, fixtures and equipment, consisting of office furniture, computer hardware and software and leasehold improvements, is computed using the straight-line method over their estimated useful lives, which vary from three five</t>
  </si>
  <si>
    <t>Full Cost or Successful Efforts, Policy [Policy Text Block]</t>
  </si>
  <si>
    <t>Full Cost Ceiling Test reserves, we are required to write-down the value of our oil and natural gas properties to the value of the discounted cash flows. Estimated future net cash flows from proved reserves are calculated based on a 12 There were no three March 31, 2019 2018 .</t>
  </si>
  <si>
    <t>Fair Value of Financial Instruments, Policy [Policy Text Block]</t>
  </si>
  <si>
    <t>Fair Value Measurement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three 1, 2 3 Each of these levels and our corresponding instruments classified by level are further described below: • Level 1 no 1 • Level 2 2017 third third • Level 3 As of March 31, 2019 December 31, 2018</t>
  </si>
  <si>
    <t>Asset Retirement Obligation [Policy Text Block]</t>
  </si>
  <si>
    <t>Asset Retirement Obligations Note 3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initial measurement of the asset retirement obligations was classified as Level 3</t>
  </si>
  <si>
    <t>Revenue from Contract with Customer [Policy Text Block]</t>
  </si>
  <si>
    <t>Revenue Recognition may not 60 t for natural gas balancing when we have sold more or less than our working interest share of natural gas production, respectively. As of March 31, 2019 and December 31, 2018 , the net liability for natural gas balancing was immaterial. Differences between actual production and net working interest volumes are routinely adjusted. See Note 2</t>
  </si>
  <si>
    <t>Derivatives, Policy [Policy Text Block]</t>
  </si>
  <si>
    <t>Derivative Instruments —We use derivative instr not Note 8</t>
  </si>
  <si>
    <t>Income Tax, Policy [Policy Text Block]</t>
  </si>
  <si>
    <t>Income Taxes not not We recognize, as required, the financial statement benefit of an uncertain tax position only after determining that the relevant tax authority would more likely than not not 50 Note 7</t>
  </si>
  <si>
    <t>Earnings Per Share, Policy [Policy Text Block]</t>
  </si>
  <si>
    <t>Net Income or Net Loss Per Common Share— Note 6</t>
  </si>
  <si>
    <t>Commitments and Contingencies, Policy [Policy Text Block]</t>
  </si>
  <si>
    <t>Commitments and Contingencies third not Note 9</t>
  </si>
  <si>
    <t>Share-based Payment Arrangement [Policy Text Block]</t>
  </si>
  <si>
    <t>Share-Based Compensation</t>
  </si>
  <si>
    <t>Guarantee, Policy [Policy Text Block]</t>
  </si>
  <si>
    <t>Guarantee March 31, 2019</t>
  </si>
  <si>
    <t>Debt, Policy [Policy Text Block]</t>
  </si>
  <si>
    <t>Debt Issuance Cost</t>
  </si>
  <si>
    <t>New Accounting Pronouncements, Policy [Policy Text Block]</t>
  </si>
  <si>
    <t>New Accounting Pronouncements On August 28, 2018, “ ”) “ ”) 2018 13, 820 820 December 15, 2019, The Company adopted ASU 2016 02, 842 Note 10</t>
  </si>
  <si>
    <t>Note 1 - Description of Business and Significant Accounting Policies (Tables)</t>
  </si>
  <si>
    <t>Notes Tables</t>
  </si>
  <si>
    <t>Schedule of Accounts Payable and Accrued Liabilities [Table Text Block]</t>
  </si>
  <si>
    <t xml:space="preserve"> (In thousands) March 31, 2019 December 31, 2018 Trade payables $ 12,275 $ 8,633 Revenue payables 15,535 16,665 Prepayments from partners 325 132 Miscellaneous payables 240 304 Total Accounts payable $ 28,375 $ 25,734 (In thousands) March 31, 2019 December 31, 2018 Accrued capital expenditures $ 9,145 $ 8,086 Accrued lease operating expense 980 1,100 Accrued production and other taxes 443 338 Accrued transportation and gathering 3,300 1,888 Accrued performance bonus 976 3,420 Accrued interest 402 443 Accrued office lease 1,332 598 Accrued general and administrative expense and other 901 645 Total Accrued liabilities $ 17,479 $ 16,518 </t>
  </si>
  <si>
    <t>Note 2 - Revenue Recognition (Tables)</t>
  </si>
  <si>
    <t>Disaggregation of Revenue [Table Text Block]</t>
  </si>
  <si>
    <t xml:space="preserve"> Three Months Ended March 31, 2019 Three Months Ended March 31, 2018 (In thousands) Oil Revenue Gas Revenue NGL Revenue Total Oil and Natural Gas Revenues Oil Revenue Gas Revenue NGL Revenue Total Oil and Natural Gas Revenues Operated $ 2,711 $ 20,174 $ - $ 22,885 $ 3,799 $ 5,801 $ - $ 9,600 Non-operated 75 6,182 4 6,261 143 2,096 4 2,243 Total oil and natural gas revenues $ 2,786 $ 26,356 $ 4 $ 29,146 $ 3,942 $ 7,897 $ 4 $ 11,843 </t>
  </si>
  <si>
    <t>Note 3 - Asset Retirement Obligations (Tables)</t>
  </si>
  <si>
    <t>Schedule of Asset Retirement Obligations [Table Text Block]</t>
  </si>
  <si>
    <t xml:space="preserve"> Three Months Ended March 31, 2019 Beginning balance as of December 31, 2018 $ 3,791 Liabilities incurred 24 Liabilities settled (1 ) Accretion expense 72 Ending balance as of March 31, 2019 $ 3,886 Current liability $ - Long term liability $ 3,886 </t>
  </si>
  <si>
    <t>Note 4 - Debt (Tables)</t>
  </si>
  <si>
    <t>Schedule of Long-term Debt Instruments [Table Text Block]</t>
  </si>
  <si>
    <t xml:space="preserve"> March 31, 2019 December 31, 2018 Principal Carrying Amount Principal Carrying Amount 2017 Senior Credit Facility $ 32,000 $ 32,000 $ 27,000 $ 27,000 Convertible Second Lien Notes (1) 55,493 52,969 53,691 49,820 Total debt $ 87,493 $ 84,969 $ 80,691 $ 76,820 </t>
  </si>
  <si>
    <t>Schedule of Interest Expense and Effective Interest on Liability Component [Table Text Block]</t>
  </si>
  <si>
    <t xml:space="preserve"> Three Months Ended March 31, 2019 Three Months Ended March 31, 2018 Interest Expense Effective Interest Expense Effective 2017 Senior Credit Facility $ 508 6.7 % $ 173 6.3 % Convertible Second Lien Notes (1) 3,149 24.3 % 2,500 24.6 % Total interest expense $ 3,657 $ 2,673 </t>
  </si>
  <si>
    <t>Note 6 - Net Income (Loss) Per Common Share (Tables)</t>
  </si>
  <si>
    <t>Schedule of Earnings Per Share, Basic and Diluted [Table Text Block]</t>
  </si>
  <si>
    <t xml:space="preserve"> Three Months Ended March 31, 2019 Three Months Ended March 31, 2018 (Amounts in thousands, except per share data) Basic net income (loss) per common share: Net income (loss) applicable to common stock $ 448 $ (5,324 ) Weighted average shares of common stock outstanding 12,151 11,218 Basic net income (loss) per common share $ 0.04 $ (0.47 ) Diluted net income (loss) per common share: Net income (loss) applicable to common stock $ 448 $ (5,324 ) Weighted average shares of common stock outstanding 12,151 11,218 Common shares issuable upon conversion of the Convertible Second Lien Notes associated warrants 150 - Common shares issuable upon conversion of warrants of unsecured claim holders 1,418 - Common shares issuable on assumed conversion of restricted stock ** 413 - Diluted weighted average shares of common stock outstanding 14,132 11,218 Diluted net income (loss) per common share (1) (2) (3) $ 0.03 $ (0.47 ) (1) Common shares issuable on assumed conversion of share-based compensation were not included in the computation of diluted net loss per common share since their inclusion would have been anti-dilutive. ** - 201 (2) Common shares issuable upon conversion of the Convertible Second Lien Notes were not included in the computation of diluted net income (loss) per common share since their inclusion would have been anti-dilutive. 1,875 1,875 (3) Common shares issuable upon conversion of the warrants associated with the Convertible Second Lien Notes and unsecured claim holders were not included in the computation of diluted net income (loss) per common share since their inclusion would have been anti-dilutive. - 1,916 </t>
  </si>
  <si>
    <t>Note 8 - Commodity Derivative Activities (Tables)</t>
  </si>
  <si>
    <t>Schedule of Realized and Unrealized Gains and Losses [Table Text Block]</t>
  </si>
  <si>
    <t xml:space="preserve"> Three Months Ended March 31, 2019 Three Months Ended March 31, 2018 Oil and Natural Gas Derivatives (in thousands) Loss on commodity derivatives not designated as hedges, settled $ (1,760 ) $ (384 ) Gain (loss) on commodity derivatives not designated as hedges, not settled 752 (597 ) Total loss on commodity derivatives not designated as hedges $ (1,008 ) $ (981 )</t>
  </si>
  <si>
    <t>Schedule of Price Risk Derivatives [Table Text Block]</t>
  </si>
  <si>
    <t xml:space="preserve"> Contract Type Daily Volume Total Volume Weighted Average Fixed Price Fair Value at Oil swaps (Bbls) 2019 308 84,775 $ 51.08 $ (742 ) Total oil $ (742 ) Natural Gas swaps (MMBtu) 2020 (through March 31, 2020) 70,000 6,370,000 $ 2.873 $ (787 ) 2019 100,000 27,500,000 $ 2.887 $ 2,613 Total natural gas $ 1,826 Total oil and natural gas $ 1,084 Contract Type Daily Volume Fixed Price Contract Start Date Contract Termination Natural gas swap (MMBtu) 30,000 $2.951 April 1, 2019 March 31, 2020</t>
  </si>
  <si>
    <t>Schedule of Derivative Instruments in Statement of Financial Position, Fair Value [Table Text Block]</t>
  </si>
  <si>
    <t xml:space="preserve"> Description Level 1 Level 2 Level 3 Total Fair value of oil and natural gas derivatives - Current Assets $ - $ 1,826 $ - $ 1,826 Fair value of oil and natural gas derivatives - Non-current Assets - - - - Fair value of oil and natural gas derivatives - Current Liabilities - (742 ) - (742 ) Fair value of oil and natural gas derivatives - Non-current Liabilities - - - - Total $ - $ 1,084 $ - $ 1,084 </t>
  </si>
  <si>
    <t>Offsetting Liabilities [Table Text Block]</t>
  </si>
  <si>
    <t xml:space="preserve"> March 31, 2019 December 31, 2018 Fair Value of Oil and Natural Gas Derivatives Gross Amount As Gross Amount As ( in thousands Amount Offset Presented Amount Offset Presented Fair value of oil and natural gas derivatives - Current Assets $ 3,035 $ (1,209 ) $ 1,826 $ 2,893 $ (2,090 ) $ 803 Fair value of oil and natural gas derivatives - Non-current Assets - - - - - - Fair value of oil and natural gas derivatives - Current Liabilities (1,951 ) 1,209 (742 ) (2,090 ) 2,090 - Fair value of oil and natural gas derivatives - Non-current Liabilities - - (471 ) - (471 ) Total $ 1,084 $ - $ 1,084 $ 332 $ - $ 332 </t>
  </si>
  <si>
    <t>Note 10 - Leases (Tables)</t>
  </si>
  <si>
    <t>Lease, Cost [Table Text Block]</t>
  </si>
  <si>
    <t xml:space="preserve"> (in thousands) March 31, 2019 Consolidated Statements of Operations Classification Building lease cost $ 353 General and administrative expense Variable lease cost (1) 47 General and administrative expense $ 400 </t>
  </si>
  <si>
    <t>Operating Lease, Assets and Liabilities [Table Text Block]</t>
  </si>
  <si>
    <t xml:space="preserve"> (in thousands) March 31, 2019 Consolidated Balance Sheets Classification Lease asset, gross $ 2,922 Furniture, fixtures and equipment and other capital assets Accumulated depreciation $ (285 ) Accumulated depletion, depreciation and amortization Lease asset, net $ 2,637 Current lease liability 1,332 Accrued liabilities Non-current lease liability 1,871 Other non-current liabilities Total lease liabilities $ 3,203 </t>
  </si>
  <si>
    <t>Lessee, Operating Lease, Liability, Maturity [Table Text Block]</t>
  </si>
  <si>
    <t xml:space="preserve"> (in thousands) March 31, 2019 2019 $ 1,155 2020 1,540 2021 813 2022 - 2023 - Thereafter - Total lease payments $ 3,508 Less imputed interest 305 Present value of lease liabilities $ 3,203 </t>
  </si>
  <si>
    <t>Schedule of Future Minimum Rental Payments for Operating Leases [Table Text Block]</t>
  </si>
  <si>
    <t xml:space="preserve"> (in thousands) December 31, 2018 2019 $ 3,753 2020 1,556 2021 513 2022 - 2023 - Thereafter - Future minimum lease obligations $ 5,822 </t>
  </si>
  <si>
    <t>Note 1 - Description of Business and Significant Accounting Policies (Details Textual) - USD ($) $ in Thousands</t>
  </si>
  <si>
    <t>Oil and Gas Property Full Cost Method Period Increase (Decrease)</t>
  </si>
  <si>
    <t>Unamortized Costs Capitalized Less Related Deferred Income Taxes Exceed Ceiling Limitations, Expense</t>
  </si>
  <si>
    <t>Minimum [Member]</t>
  </si>
  <si>
    <t>Property, Plant and Equipment, Useful Life</t>
  </si>
  <si>
    <t>3 years</t>
  </si>
  <si>
    <t>Maximum [Member]</t>
  </si>
  <si>
    <t>5 years</t>
  </si>
  <si>
    <t>Note 1 - Description of Business and Significant Accounting Policies - Accounts Payable and Accrued Liabilities (Details) - USD ($) $ in Thousands</t>
  </si>
  <si>
    <t>Trade payables</t>
  </si>
  <si>
    <t>Revenue payables</t>
  </si>
  <si>
    <t>Prepayments from partners</t>
  </si>
  <si>
    <t>Miscellaneous payables</t>
  </si>
  <si>
    <t>Total Accounts payable</t>
  </si>
  <si>
    <t>Accrued capital expenditures</t>
  </si>
  <si>
    <t>Accrued lease operating expense</t>
  </si>
  <si>
    <t>Accrued production and other taxes</t>
  </si>
  <si>
    <t>Accrued transportation and gathering</t>
  </si>
  <si>
    <t>Accrued performance bonus</t>
  </si>
  <si>
    <t>Accrued interest</t>
  </si>
  <si>
    <t>Accrued office lease</t>
  </si>
  <si>
    <t>Accrued general and administrative expense and other</t>
  </si>
  <si>
    <t>Total Accrued liabilities</t>
  </si>
  <si>
    <t>Note 2 - Revenue Recognition (Details Textual) - USD ($) $ in Thousands</t>
  </si>
  <si>
    <t>Accrued Oil and Gas Revenue</t>
  </si>
  <si>
    <t>Note 2 - Revenue Recognition - Disaggregation of Revenue (Details) - USD ($) $ in Thousands</t>
  </si>
  <si>
    <t>Oil Revenue [Member]</t>
  </si>
  <si>
    <t>Revenue from Contract with Customer</t>
  </si>
  <si>
    <t>Oil Revenue [Member] | Operated [Member]</t>
  </si>
  <si>
    <t>Oil Revenue [Member] | Non-operated [Member]</t>
  </si>
  <si>
    <t>Gas Revenue [Member]</t>
  </si>
  <si>
    <t>Gas Revenue [Member] | Operated [Member]</t>
  </si>
  <si>
    <t>Gas Revenue [Member] | Non-operated [Member]</t>
  </si>
  <si>
    <t>NGL Revenue [Member]</t>
  </si>
  <si>
    <t>NGL Revenue [Member] | Operated [Member]</t>
  </si>
  <si>
    <t>NGL Revenue [Member] | Non-operated [Member]</t>
  </si>
  <si>
    <t>Oil and Gas [Member] | Operated [Member]</t>
  </si>
  <si>
    <t>Oil and Gas [Member] | Non-operated [Member]</t>
  </si>
  <si>
    <t>Note 3 - Asset Retirement Obligations - Schedule of Asset Retirement Obligations (Details) - USD ($) $ in Thousands</t>
  </si>
  <si>
    <t>Balance</t>
  </si>
  <si>
    <t>Liabilities incurred</t>
  </si>
  <si>
    <t>Liabilities settled</t>
  </si>
  <si>
    <t>Accretion expense</t>
  </si>
  <si>
    <t>Current liability</t>
  </si>
  <si>
    <t>Long term liability</t>
  </si>
  <si>
    <t>Note 4 - Debt (Details Textual) $ / shares in Units, $ in Thousands, shares in Millions</t>
  </si>
  <si>
    <t>May 29, 2019USD ($)</t>
  </si>
  <si>
    <t>May 14, 2019USD ($)$ / shares</t>
  </si>
  <si>
    <t>Oct. 17, 2017USD ($)</t>
  </si>
  <si>
    <t>Oct. 12, 2016USD ($)$ / sharesshares</t>
  </si>
  <si>
    <t>Mar. 31, 2019USD ($)</t>
  </si>
  <si>
    <t>Mar. 31, 2018USD ($)</t>
  </si>
  <si>
    <t>Dec. 31, 2017</t>
  </si>
  <si>
    <t>Dec. 31, 2018USD ($)</t>
  </si>
  <si>
    <t>Debt Instrument, Face Amount</t>
  </si>
  <si>
    <t>Long-term Debt, Gross</t>
  </si>
  <si>
    <t>[1]</t>
  </si>
  <si>
    <t>Costless Warrants Associated with the Convertible Second Lien Notes [Member]</t>
  </si>
  <si>
    <t>Warrants and Rights Outstanding, Term</t>
  </si>
  <si>
    <t>10 years</t>
  </si>
  <si>
    <t>Class of Warrant or Right, Number of Securities Called by Warrants or Rights | shares</t>
  </si>
  <si>
    <t>Convertible Second Lien Notes [Member]</t>
  </si>
  <si>
    <t>Long-term Debt Gross Paid in Kind Interest</t>
  </si>
  <si>
    <t>Debt Instrument, Unamortized Discount, Total</t>
  </si>
  <si>
    <t>Amortization of Debt Discount (Premium)</t>
  </si>
  <si>
    <t>Paid-in-Kind Interest</t>
  </si>
  <si>
    <t>Debt Instrument, Covenant Compliance Debt to EBITDAX</t>
  </si>
  <si>
    <t>Debt Instrument, Covenant, Compliance Total Proved Asset Coverage Ratio</t>
  </si>
  <si>
    <t>Debt Instrument, Interest Rate, Stated Percentage</t>
  </si>
  <si>
    <t>13.50%</t>
  </si>
  <si>
    <t>Debt Instrument, Convertible, Conversion Price | $ / shares</t>
  </si>
  <si>
    <t>Debt Instrument, Convertible, Number of Equity Instruments</t>
  </si>
  <si>
    <t>Adjustments to Additional Paid in Capital, Convertible Debt with Conversion Feature</t>
  </si>
  <si>
    <t>Convertible Second Lien Notes [Member] | Forecast [Member]</t>
  </si>
  <si>
    <t>Debt Conversion, Original Debt, Amount</t>
  </si>
  <si>
    <t>Convertible Second Lien Notes [Member] | Minimum [Member]</t>
  </si>
  <si>
    <t>Line of Credit Facility, Unused Capacity, Commitment Fee Percentage</t>
  </si>
  <si>
    <t>25.00%</t>
  </si>
  <si>
    <t>The 2017 Senior Credit Facility [Member]</t>
  </si>
  <si>
    <t>Line of Credit Facility, Maximum Borrowing Capacity</t>
  </si>
  <si>
    <t>Line of Credit Facility, Current Borrowing Capacity</t>
  </si>
  <si>
    <t>Line of Credit Facility, Commitment Fee Percentage</t>
  </si>
  <si>
    <t>0.50%</t>
  </si>
  <si>
    <t>Line of Credit Facility, Interest Rate at Period End, Default Rate</t>
  </si>
  <si>
    <t>2.00%</t>
  </si>
  <si>
    <t>Debt Instrument, Covenant, Current Ratio</t>
  </si>
  <si>
    <t>Debt Instrument, Covenant Compliance Unrestricted Cash, Maximum</t>
  </si>
  <si>
    <t>Long-term Line of Credit, Total</t>
  </si>
  <si>
    <t>Debt Instrument, Unamortized Discount (Premium) and Debt Issuance Costs, Net, Total</t>
  </si>
  <si>
    <t>The 2017 Senior Credit Facility [Member] | Line of Credit Draw Limit [Member]</t>
  </si>
  <si>
    <t>The 2017 Senior Credit Facility [Member] | Minimum [Member]</t>
  </si>
  <si>
    <t>Debt Instrument, Interest Rate, Effective Percentage</t>
  </si>
  <si>
    <t>5.74%</t>
  </si>
  <si>
    <t>The 2017 Senior Credit Facility [Member] | Minimum [Member] | Base Rate [Member]</t>
  </si>
  <si>
    <t>Debt Instrument, Basis Spread on Variable Rate</t>
  </si>
  <si>
    <t>1.75%</t>
  </si>
  <si>
    <t>The 2017 Senior Credit Facility [Member] | Minimum [Member] | London Interbank Offered Rate (LIBOR) [Member]</t>
  </si>
  <si>
    <t>2.75%</t>
  </si>
  <si>
    <t>The 2017 Senior Credit Facility [Member] | Maximum [Member]</t>
  </si>
  <si>
    <t>7.50%</t>
  </si>
  <si>
    <t>The 2017 Senior Credit Facility [Member] | Maximum [Member] | Base Rate [Member]</t>
  </si>
  <si>
    <t>The 2017 Senior Credit Facility [Member] | Maximum [Member] | London Interbank Offered Rate (LIBOR) [Member]</t>
  </si>
  <si>
    <t>3.75%</t>
  </si>
  <si>
    <t>Line of Credit Facility, Elective Draw Capacity</t>
  </si>
  <si>
    <t>The 2017 Senior Credit Facility [Member] | Letter of Credit [Member]</t>
  </si>
  <si>
    <t>The 2019 Senior Credit Facility [Member] | Subsequent Event [Member]</t>
  </si>
  <si>
    <t>The 2019 Senior Credit Facility [Member] | Minimum [Member] | Subsequent Event [Member]</t>
  </si>
  <si>
    <t>0.375%</t>
  </si>
  <si>
    <t>The 2019 Senior Credit Facility [Member] | Minimum [Member] | Base Rate [Member] | Subsequent Event [Member]</t>
  </si>
  <si>
    <t>1.50%</t>
  </si>
  <si>
    <t>The 2019 Senior Credit Facility [Member] | Minimum [Member] | London Interbank Offered Rate (LIBOR) [Member] | Subsequent Event [Member]</t>
  </si>
  <si>
    <t>2.50%</t>
  </si>
  <si>
    <t>The 2019 Senior Credit Facility [Member] | Maximum [Member] | Subsequent Event [Member]</t>
  </si>
  <si>
    <t>The 2019 Senior Credit Facility [Member] | Maximum [Member] | Base Rate [Member] | Subsequent Event [Member]</t>
  </si>
  <si>
    <t>The 2019 Senior Credit Facility [Member] | Maximum [Member] | London Interbank Offered Rate (LIBOR) [Member] | Subsequent Event [Member]</t>
  </si>
  <si>
    <t>3.50%</t>
  </si>
  <si>
    <t>New Convertible Second Lien Notes, New 2L Notes [Member] | Subsequent Event [Member]</t>
  </si>
  <si>
    <t>The debt discount is being amortized using the effective interest rate method based upon a maturity date of August 30, 2019. The principal includes $15.5 million and $13.7 million of paid in-kind interest as of March 31, 2019 and December 31, 2018, respectively. The carrying value includes $2.5 million and $3.9 million of unamortized debt discount as of March 31, 2019 and December 31, 2018, respectively.</t>
  </si>
  <si>
    <t>Note 4 - Debt - Components of Debt (Details) - USD ($) $ in Thousands</t>
  </si>
  <si>
    <t>Oct. 12, 2016</t>
  </si>
  <si>
    <t>Principal</t>
  </si>
  <si>
    <t>Carrying amount</t>
  </si>
  <si>
    <t>Note 4 - Debt - Components of Debt, Interest Expense and Effective Interest Rate (Details) - USD ($) $ in Thousands</t>
  </si>
  <si>
    <t>Interest Expense</t>
  </si>
  <si>
    <t>Effective Interest Rate</t>
  </si>
  <si>
    <t>6.70%</t>
  </si>
  <si>
    <t>6.30%</t>
  </si>
  <si>
    <t>24.30%</t>
  </si>
  <si>
    <t>24.60%</t>
  </si>
  <si>
    <t>Interest expense for the three months ended March 31, 2019 included $1.3 million of debt discount amortization and $1.8 million of paid in-kind interest, and interest expense for the three months ended March 31, 2018 included $0.9 million of debt discount amortization and $1.6 million of paid in-kind interest.</t>
  </si>
  <si>
    <t>Note 5 - Equity (Details Textual) - $ / shares</t>
  </si>
  <si>
    <t>Common Stock, Par or Stated Value Per Share</t>
  </si>
  <si>
    <t>Stock Issued During Period, Shares, New Issues</t>
  </si>
  <si>
    <t>Treasury Stock, Shares, Acquired</t>
  </si>
  <si>
    <t>Long Term Incentive Plan 2016 [Member]</t>
  </si>
  <si>
    <t>Costless Warrants Associated with Convertible Second Lien Notes [Member]</t>
  </si>
  <si>
    <t>Class of Warrant or Right, Exercised During Period</t>
  </si>
  <si>
    <t>Class of Warrant or Right, Outstanding</t>
  </si>
  <si>
    <t>Note 6 - Net Income (Loss) Per Common Share (Details Textual)</t>
  </si>
  <si>
    <t>Share-based Compensation Arrangement by Share-based Payment Award, Performance Award of Initial Units Granted, Percent</t>
  </si>
  <si>
    <t>0.00%</t>
  </si>
  <si>
    <t>250.00%</t>
  </si>
  <si>
    <t>Note 6 - Net Income (Loss) Per Common Share - Schedule of Earnings Per Share (Details) - USD ($) $ / shares in Units, shares in Thousands, $ in Thousands</t>
  </si>
  <si>
    <t>Net income (loss) applicable to common stock</t>
  </si>
  <si>
    <t>Weighted average shares of common stock outstanding (in shares)</t>
  </si>
  <si>
    <t>Common shares issuable upon conversion of the Convertible Second Lien Notes associated warrants (in shares)</t>
  </si>
  <si>
    <t>Common shares issuable upon conversion of warrants of unsecured claim holders (in shares)</t>
  </si>
  <si>
    <t>Common shares issuable on assumed conversion of restricted stock ** (in shares)</t>
  </si>
  <si>
    <t>Diluted weighted average shares of common stock outstanding (in shares)</t>
  </si>
  <si>
    <t>Share-based Payment Arrangement [Member]</t>
  </si>
  <si>
    <t>Antidilutive Securities Excluded from Computation of Earnings Per Share, Amount (in shares)</t>
  </si>
  <si>
    <t>Convertible Debt Securities [Member]</t>
  </si>
  <si>
    <t>Warrant [Member]</t>
  </si>
  <si>
    <t>Common shares issuable on assumed conversion of share-based compensation assumes a payout of the Company's performance share awards at 100% of the initial units granted (or a ratio of one unit to one common share). The range of common stock shares which may be earned ranges from zero to 250% of the initial performance units granted.</t>
  </si>
  <si>
    <t>Note 7 - Income Taxes (Details Textual) - USD ($) $ in Thousands</t>
  </si>
  <si>
    <t>Income Tax Expense (Benefit), Total</t>
  </si>
  <si>
    <t>Deferred Tax Assets, Valuation Allowance, Total</t>
  </si>
  <si>
    <t>Deferred Income Tax Assets, Net, Total</t>
  </si>
  <si>
    <t>Deferred Tax Assets, Tax Credit Carryforwards, Alternative Minimum Tax</t>
  </si>
  <si>
    <t>Unrecognized Tax Benefits, Ending Balance</t>
  </si>
  <si>
    <t>Note 8 - Commodity Derivative Activities (Details Textual) $ in Millions</t>
  </si>
  <si>
    <t>Commodity Contract [Member]</t>
  </si>
  <si>
    <t>Loss Contingency, Estimate of Possible Loss</t>
  </si>
  <si>
    <t>Note 8 - Commodity Derivative Activities - Summary of Gains and Losses on Derivatives (Details) - USD ($) $ in Thousands</t>
  </si>
  <si>
    <t>Loss on commodity derivatives not designated as hedges, settled</t>
  </si>
  <si>
    <t>Gain (loss) on commodity derivatives not designated as hedges, not settled</t>
  </si>
  <si>
    <t>Note 8 - Commodity Derivative Activities - Outstanding Commodity (Details) - Not Designated as Hedging Instrument [Member]</t>
  </si>
  <si>
    <t>Mar. 31, 2019USD ($)MMBTUbbl</t>
  </si>
  <si>
    <t>Natural Gas Swap With SunTrust Bank [Member]</t>
  </si>
  <si>
    <t>Fixed Price</t>
  </si>
  <si>
    <t>Daily Volume, Natural Gas swaps (Millions of British Thermal Unit) | MMBTU</t>
  </si>
  <si>
    <t>The 2019 Oil Swaps [Member]</t>
  </si>
  <si>
    <t>Daily Volume, Oil Swaps (Barrel of Oil) | bbl</t>
  </si>
  <si>
    <t>Total Volume, Oils swaps (Barrel of Oil) | bbl</t>
  </si>
  <si>
    <t>Fair Value at period end</t>
  </si>
  <si>
    <t>Total Crude Oil [Member]</t>
  </si>
  <si>
    <t>The 2020 Natural Gas Swaps [Member]</t>
  </si>
  <si>
    <t>Total Volume, Natural Gas swaps (Millions of British Thermal Unit) | MMBTU</t>
  </si>
  <si>
    <t>The 2020 Natural Gas Swaps [Member] | Minimum [Member]</t>
  </si>
  <si>
    <t>The 2019 Natural Gas Swaps [Member]</t>
  </si>
  <si>
    <t>Total Natural Gas [Member]</t>
  </si>
  <si>
    <t>Crude Oil and Natural Gas Swaps [Member]</t>
  </si>
  <si>
    <t>Note 8 - Commodity Derivative Activities - Reconciliation of Gross Amounts to Amounts as Presented on Consolidated Balance Sheets (Details) - USD ($) $ in Thousands</t>
  </si>
  <si>
    <t>Fair value of oil and natural gas derivatives - Current Assets</t>
  </si>
  <si>
    <t>Fair value of oil and natural gas derivatives - Current Liabilities</t>
  </si>
  <si>
    <t>Fair value of oil and natural gas derivatives - Non-current Liabilities</t>
  </si>
  <si>
    <t>Not Designated as Hedging Instrument [Member] | Commodity Contract [Member]</t>
  </si>
  <si>
    <t>Fair value of oil and natural gas derivatives - Non-current Assets</t>
  </si>
  <si>
    <t>Not Designated as Hedging Instrument [Member] | Commodity Contract [Member] | Fair Value, Inputs, Level 1 [Member]</t>
  </si>
  <si>
    <t>Not Designated as Hedging Instrument [Member] | Commodity Contract [Member] | Fair Value, Inputs, Level 2 [Member]</t>
  </si>
  <si>
    <t>Not Designated as Hedging Instrument [Member] | Commodity Contract [Member] | Fair Value, Inputs, Level 3 [Member]</t>
  </si>
  <si>
    <t>Note 8 - Commodity Derivative Activities - Derivative Table, Fair Value with Netting (Details) - Not Designated as Hedging Instrument [Member] - Commodity Contract [Member] - USD ($) $ in Thousands</t>
  </si>
  <si>
    <t>Derivative Asset, Gross Amount</t>
  </si>
  <si>
    <t>Derivative Asset, Amount Offset</t>
  </si>
  <si>
    <t>Derivative Asset, As Presented</t>
  </si>
  <si>
    <t>Current Assets [Member]</t>
  </si>
  <si>
    <t>Non-current Assets [Member]</t>
  </si>
  <si>
    <t>Current Liabilities [Member]</t>
  </si>
  <si>
    <t>Non-current Liabilities [Member]</t>
  </si>
  <si>
    <t>Note 10 - Leases (Details Textual) $ in Millions</t>
  </si>
  <si>
    <t>Operating Lease, Weighted Average Remaining Lease Term</t>
  </si>
  <si>
    <t>2 years 36 days</t>
  </si>
  <si>
    <t>Operating Lease, Weighted Average Discount Rate, Percent</t>
  </si>
  <si>
    <t>8.00%</t>
  </si>
  <si>
    <t>Operating Lease, Payments</t>
  </si>
  <si>
    <t>Note 10 - Leases - Lease Cost and Information (Details) $ in Thousands</t>
  </si>
  <si>
    <t>General and Administrative Expense [Member]</t>
  </si>
  <si>
    <t>Building lease cost</t>
  </si>
  <si>
    <t>Variable lease cost (1)</t>
  </si>
  <si>
    <t>Includes building operating expenses and short-term leases which are immaterial.</t>
  </si>
  <si>
    <t>Note 10 - Leases - Assets and Liabilities (Details) - USD ($) $ in Thousands</t>
  </si>
  <si>
    <t>Accumulated depreciation</t>
  </si>
  <si>
    <t>Lease asset, net</t>
  </si>
  <si>
    <t>Total lease liabilities</t>
  </si>
  <si>
    <t>Furniture, Fixtures and Equipment and Other Capital Assets [Member]</t>
  </si>
  <si>
    <t>Lease asset, gross</t>
  </si>
  <si>
    <t>Accounts Payable and Accrued Liabilities [Member]</t>
  </si>
  <si>
    <t>Current lease liability</t>
  </si>
  <si>
    <t>Other Noncurrent Liabilities [Member]</t>
  </si>
  <si>
    <t>Non-current lease liability</t>
  </si>
  <si>
    <t>Note 10 - Leases - Lease Liability Maturities (Details) $ in Thousands</t>
  </si>
  <si>
    <t>2020</t>
  </si>
  <si>
    <t>2021</t>
  </si>
  <si>
    <t>2022</t>
  </si>
  <si>
    <t>2023</t>
  </si>
  <si>
    <t>Thereafter</t>
  </si>
  <si>
    <t>Total lease payments</t>
  </si>
  <si>
    <t>Less imputed interest</t>
  </si>
  <si>
    <t>Present value of lease liabilities</t>
  </si>
  <si>
    <t>Note 10 - Leases - Minimum Noncancelable Operating Lease Obligations (Details) $ in Thousands</t>
  </si>
  <si>
    <t>Future minimum lease obligations</t>
  </si>
  <si>
    <t>Note 11 - Dispositions (Details Textual) - USD ($) $ in Thousands</t>
  </si>
  <si>
    <t>Proceeds from Sale of Productive Assets, Total</t>
  </si>
  <si>
    <t>Note 12 - Subsequent Events (Details Textual) - USD ($) $ in Thousands</t>
  </si>
  <si>
    <t>May 29, 2019</t>
  </si>
  <si>
    <t>May 14, 2019</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21523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44"/>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4068</v>
      </c>
    </row>
    <row r="4" spans="1:3">
      <c r="A4" s="4" t="s">
        <v>36</v>
      </c>
      <c r="B4" s="5" t="n">
        <v>1400</v>
      </c>
      <c r="C4" s="5" t="n">
        <v>744</v>
      </c>
    </row>
    <row r="5" spans="1:3">
      <c r="A5" s="4" t="s">
        <v>37</v>
      </c>
      <c r="B5" s="5" t="n">
        <v>12228</v>
      </c>
      <c r="C5" s="5" t="n">
        <v>14464</v>
      </c>
    </row>
    <row r="6" spans="1:3">
      <c r="A6" s="4" t="s">
        <v>38</v>
      </c>
      <c r="B6" s="5" t="n">
        <v>1826</v>
      </c>
      <c r="C6" s="5" t="n">
        <v>803</v>
      </c>
    </row>
    <row r="7" spans="1:3">
      <c r="A7" s="4" t="s">
        <v>39</v>
      </c>
      <c r="B7" s="5" t="n">
        <v>584</v>
      </c>
      <c r="C7" s="5" t="n">
        <v>596</v>
      </c>
    </row>
    <row r="8" spans="1:3">
      <c r="A8" s="4" t="s">
        <v>40</v>
      </c>
      <c r="B8" s="5" t="n">
        <v>488</v>
      </c>
      <c r="C8" s="5" t="n">
        <v>533</v>
      </c>
    </row>
    <row r="9" spans="1:3">
      <c r="A9" s="4" t="s">
        <v>41</v>
      </c>
      <c r="B9" s="5" t="n">
        <v>16526</v>
      </c>
      <c r="C9" s="5" t="n">
        <v>21208</v>
      </c>
    </row>
    <row r="10" spans="1:3">
      <c r="A10" s="3" t="s">
        <v>42</v>
      </c>
    </row>
    <row r="11" spans="1:3">
      <c r="A11" s="4" t="s">
        <v>43</v>
      </c>
      <c r="B11" s="5" t="n">
        <v>231</v>
      </c>
      <c r="C11" s="5" t="n">
        <v>180</v>
      </c>
    </row>
    <row r="12" spans="1:3">
      <c r="A12" s="4" t="s">
        <v>44</v>
      </c>
      <c r="B12" s="5" t="n">
        <v>234242</v>
      </c>
      <c r="C12" s="5" t="n">
        <v>206097</v>
      </c>
    </row>
    <row r="13" spans="1:3">
      <c r="A13" s="4" t="s">
        <v>45</v>
      </c>
      <c r="B13" s="5" t="n">
        <v>4307</v>
      </c>
      <c r="C13" s="5" t="n">
        <v>1360</v>
      </c>
    </row>
    <row r="14" spans="1:3">
      <c r="B14" s="5" t="n">
        <v>238780</v>
      </c>
      <c r="C14" s="5" t="n">
        <v>207637</v>
      </c>
    </row>
    <row r="15" spans="1:3">
      <c r="A15" s="4" t="s">
        <v>46</v>
      </c>
      <c r="B15" s="5" t="n">
        <v>-52695</v>
      </c>
      <c r="C15" s="5" t="n">
        <v>-42447</v>
      </c>
    </row>
    <row r="16" spans="1:3">
      <c r="A16" s="4" t="s">
        <v>47</v>
      </c>
      <c r="B16" s="5" t="n">
        <v>186085</v>
      </c>
      <c r="C16" s="5" t="n">
        <v>165190</v>
      </c>
    </row>
    <row r="17" spans="1:3">
      <c r="A17" s="4" t="s">
        <v>48</v>
      </c>
      <c r="B17" s="5" t="n">
        <v>786</v>
      </c>
      <c r="C17" s="5" t="n">
        <v>786</v>
      </c>
    </row>
    <row r="18" spans="1:3">
      <c r="A18" s="4" t="s">
        <v>49</v>
      </c>
      <c r="B18" s="5" t="n">
        <v>543</v>
      </c>
      <c r="C18" s="5" t="n">
        <v>580</v>
      </c>
    </row>
    <row r="19" spans="1:3">
      <c r="A19" s="4" t="s">
        <v>50</v>
      </c>
      <c r="B19" s="5" t="n">
        <v>203940</v>
      </c>
      <c r="C19" s="5" t="n">
        <v>187764</v>
      </c>
    </row>
    <row r="20" spans="1:3">
      <c r="A20" s="3" t="s">
        <v>51</v>
      </c>
    </row>
    <row r="21" spans="1:3">
      <c r="A21" s="4" t="s">
        <v>52</v>
      </c>
      <c r="B21" s="5" t="n">
        <v>28375</v>
      </c>
      <c r="C21" s="5" t="n">
        <v>25734</v>
      </c>
    </row>
    <row r="22" spans="1:3">
      <c r="A22" s="4" t="s">
        <v>53</v>
      </c>
      <c r="B22" s="5" t="n">
        <v>17479</v>
      </c>
      <c r="C22" s="5" t="n">
        <v>16518</v>
      </c>
    </row>
    <row r="23" spans="1:3">
      <c r="A23" s="4" t="s">
        <v>38</v>
      </c>
      <c r="B23" s="5" t="n">
        <v>742</v>
      </c>
      <c r="C23" s="4" t="s">
        <v>35</v>
      </c>
    </row>
    <row r="24" spans="1:3">
      <c r="A24" s="4" t="s">
        <v>54</v>
      </c>
      <c r="B24" s="5" t="n">
        <v>46596</v>
      </c>
      <c r="C24" s="5" t="n">
        <v>42252</v>
      </c>
    </row>
    <row r="25" spans="1:3">
      <c r="A25" s="4" t="s">
        <v>55</v>
      </c>
      <c r="B25" s="5" t="n">
        <v>84969</v>
      </c>
      <c r="C25" s="5" t="n">
        <v>76820</v>
      </c>
    </row>
    <row r="26" spans="1:3">
      <c r="A26" s="4" t="s">
        <v>56</v>
      </c>
      <c r="B26" s="5" t="n">
        <v>3886</v>
      </c>
      <c r="C26" s="5" t="n">
        <v>3791</v>
      </c>
    </row>
    <row r="27" spans="1:3">
      <c r="A27" s="4" t="s">
        <v>38</v>
      </c>
      <c r="B27" s="5" t="n">
        <v>0</v>
      </c>
      <c r="C27" s="5" t="n">
        <v>471</v>
      </c>
    </row>
    <row r="28" spans="1:3">
      <c r="A28" s="4" t="s">
        <v>57</v>
      </c>
      <c r="B28" s="5" t="n">
        <v>1871</v>
      </c>
      <c r="C28" s="4" t="s">
        <v>35</v>
      </c>
    </row>
    <row r="29" spans="1:3">
      <c r="A29" s="4" t="s">
        <v>58</v>
      </c>
      <c r="B29" s="5" t="n">
        <v>137322</v>
      </c>
      <c r="C29" s="5" t="n">
        <v>123334</v>
      </c>
    </row>
    <row r="30" spans="1:3">
      <c r="A30" s="4" t="s">
        <v>59</v>
      </c>
      <c r="B30" s="4" t="s">
        <v>35</v>
      </c>
      <c r="C30" s="4" t="s">
        <v>35</v>
      </c>
    </row>
    <row r="31" spans="1:3">
      <c r="A31" s="3" t="s">
        <v>60</v>
      </c>
    </row>
    <row r="32" spans="1:3">
      <c r="A32" s="4" t="s">
        <v>61</v>
      </c>
      <c r="B32" s="5" t="n">
        <v>0</v>
      </c>
      <c r="C32" s="5" t="n">
        <v>0</v>
      </c>
    </row>
    <row r="33" spans="1:3">
      <c r="A33" s="4" t="s">
        <v>62</v>
      </c>
      <c r="B33" s="5" t="n">
        <v>122</v>
      </c>
      <c r="C33" s="5" t="n">
        <v>122</v>
      </c>
    </row>
    <row r="34" spans="1:3">
      <c r="A34" s="4" t="s">
        <v>63</v>
      </c>
      <c r="B34" s="5" t="n">
        <v>-5</v>
      </c>
      <c r="C34" s="4" t="s">
        <v>35</v>
      </c>
    </row>
    <row r="35" spans="1:3">
      <c r="A35" s="4" t="s">
        <v>64</v>
      </c>
      <c r="B35" s="5" t="n">
        <v>76606</v>
      </c>
      <c r="C35" s="5" t="n">
        <v>74861</v>
      </c>
    </row>
    <row r="36" spans="1:3">
      <c r="A36" s="4" t="s">
        <v>65</v>
      </c>
      <c r="B36" s="5" t="n">
        <v>-10105</v>
      </c>
      <c r="C36" s="5" t="n">
        <v>-10553</v>
      </c>
    </row>
    <row r="37" spans="1:3">
      <c r="A37" s="4" t="s">
        <v>66</v>
      </c>
      <c r="B37" s="5" t="n">
        <v>66618</v>
      </c>
      <c r="C37" s="5" t="n">
        <v>64430</v>
      </c>
    </row>
    <row r="38" spans="1:3">
      <c r="A38" s="4" t="s">
        <v>67</v>
      </c>
      <c r="B38" s="6" t="n">
        <v>203940</v>
      </c>
      <c r="C38" s="6" t="n">
        <v>18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33</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9</v>
      </c>
    </row>
    <row r="3" spans="1:3">
      <c r="A3" s="4" t="s">
        <v>269</v>
      </c>
      <c r="B3" s="6" t="n">
        <v>100</v>
      </c>
      <c r="C3" s="6" t="n">
        <v>100</v>
      </c>
    </row>
    <row r="4" spans="1:3">
      <c r="A4" s="4" t="s">
        <v>270</v>
      </c>
      <c r="B4" s="6" t="n">
        <v>0</v>
      </c>
      <c r="C4" s="6" t="n">
        <v>0</v>
      </c>
    </row>
    <row r="5" spans="1:3">
      <c r="A5" s="4" t="s">
        <v>271</v>
      </c>
    </row>
    <row r="6" spans="1:3">
      <c r="A6" s="4" t="s">
        <v>272</v>
      </c>
      <c r="B6" s="4" t="s">
        <v>273</v>
      </c>
    </row>
    <row r="7" spans="1:3">
      <c r="A7" s="4" t="s">
        <v>274</v>
      </c>
    </row>
    <row r="8" spans="1:3">
      <c r="A8" s="4" t="s">
        <v>272</v>
      </c>
      <c r="B8" s="4" t="s">
        <v>2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4" t="s">
        <v>277</v>
      </c>
      <c r="B2" s="6" t="n">
        <v>12275</v>
      </c>
      <c r="C2" s="6" t="n">
        <v>8633</v>
      </c>
    </row>
    <row r="3" spans="1:3">
      <c r="A3" s="4" t="s">
        <v>278</v>
      </c>
      <c r="B3" s="5" t="n">
        <v>15535</v>
      </c>
      <c r="C3" s="5" t="n">
        <v>16665</v>
      </c>
    </row>
    <row r="4" spans="1:3">
      <c r="A4" s="4" t="s">
        <v>279</v>
      </c>
      <c r="B4" s="5" t="n">
        <v>325</v>
      </c>
      <c r="C4" s="5" t="n">
        <v>132</v>
      </c>
    </row>
    <row r="5" spans="1:3">
      <c r="A5" s="4" t="s">
        <v>280</v>
      </c>
      <c r="B5" s="5" t="n">
        <v>240</v>
      </c>
      <c r="C5" s="5" t="n">
        <v>304</v>
      </c>
    </row>
    <row r="6" spans="1:3">
      <c r="A6" s="4" t="s">
        <v>281</v>
      </c>
      <c r="B6" s="5" t="n">
        <v>28375</v>
      </c>
      <c r="C6" s="5" t="n">
        <v>25734</v>
      </c>
    </row>
    <row r="7" spans="1:3">
      <c r="A7" s="4" t="s">
        <v>282</v>
      </c>
      <c r="B7" s="5" t="n">
        <v>9145</v>
      </c>
      <c r="C7" s="5" t="n">
        <v>8086</v>
      </c>
    </row>
    <row r="8" spans="1:3">
      <c r="A8" s="4" t="s">
        <v>283</v>
      </c>
      <c r="B8" s="5" t="n">
        <v>980</v>
      </c>
      <c r="C8" s="5" t="n">
        <v>1100</v>
      </c>
    </row>
    <row r="9" spans="1:3">
      <c r="A9" s="4" t="s">
        <v>284</v>
      </c>
      <c r="B9" s="5" t="n">
        <v>443</v>
      </c>
      <c r="C9" s="5" t="n">
        <v>338</v>
      </c>
    </row>
    <row r="10" spans="1:3">
      <c r="A10" s="4" t="s">
        <v>285</v>
      </c>
      <c r="B10" s="5" t="n">
        <v>3300</v>
      </c>
      <c r="C10" s="5" t="n">
        <v>1888</v>
      </c>
    </row>
    <row r="11" spans="1:3">
      <c r="A11" s="4" t="s">
        <v>286</v>
      </c>
      <c r="B11" s="5" t="n">
        <v>976</v>
      </c>
      <c r="C11" s="5" t="n">
        <v>3420</v>
      </c>
    </row>
    <row r="12" spans="1:3">
      <c r="A12" s="4" t="s">
        <v>287</v>
      </c>
      <c r="B12" s="5" t="n">
        <v>402</v>
      </c>
      <c r="C12" s="5" t="n">
        <v>443</v>
      </c>
    </row>
    <row r="13" spans="1:3">
      <c r="A13" s="4" t="s">
        <v>288</v>
      </c>
      <c r="B13" s="5" t="n">
        <v>1332</v>
      </c>
      <c r="C13" s="5" t="n">
        <v>598</v>
      </c>
    </row>
    <row r="14" spans="1:3">
      <c r="A14" s="4" t="s">
        <v>289</v>
      </c>
      <c r="B14" s="5" t="n">
        <v>901</v>
      </c>
      <c r="C14" s="5" t="n">
        <v>645</v>
      </c>
    </row>
    <row r="15" spans="1:3">
      <c r="A15" s="4" t="s">
        <v>290</v>
      </c>
      <c r="B15" s="6" t="n">
        <v>17479</v>
      </c>
      <c r="C15" s="6" t="n">
        <v>165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1</v>
      </c>
      <c r="B1" s="2" t="s">
        <v>2</v>
      </c>
      <c r="C1" s="2" t="s">
        <v>32</v>
      </c>
    </row>
    <row r="2" spans="1:3">
      <c r="A2" s="4" t="s">
        <v>292</v>
      </c>
      <c r="B2" s="6" t="n">
        <v>12228</v>
      </c>
      <c r="C2" s="6" t="n">
        <v>144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1</v>
      </c>
      <c r="C2" s="6" t="n">
        <v>1</v>
      </c>
    </row>
    <row r="3" spans="1:3">
      <c r="A3" s="4" t="s">
        <v>70</v>
      </c>
      <c r="B3" s="5" t="n">
        <v>10000000</v>
      </c>
      <c r="C3" s="5" t="n">
        <v>10000000</v>
      </c>
    </row>
    <row r="4" spans="1:3">
      <c r="A4" s="4" t="s">
        <v>71</v>
      </c>
      <c r="B4" s="5" t="n">
        <v>0</v>
      </c>
      <c r="C4" s="5" t="n">
        <v>0</v>
      </c>
    </row>
    <row r="5" spans="1:3">
      <c r="A5" s="4" t="s">
        <v>72</v>
      </c>
      <c r="B5" s="5" t="n">
        <v>0</v>
      </c>
      <c r="C5" s="5" t="n">
        <v>0</v>
      </c>
    </row>
    <row r="6" spans="1:3">
      <c r="A6" s="4" t="s">
        <v>73</v>
      </c>
      <c r="B6" s="7" t="n">
        <v>0.01</v>
      </c>
      <c r="C6" s="7" t="n">
        <v>0.01</v>
      </c>
    </row>
    <row r="7" spans="1:3">
      <c r="A7" s="4" t="s">
        <v>74</v>
      </c>
      <c r="B7" s="5" t="n">
        <v>75000000</v>
      </c>
      <c r="C7" s="5" t="n">
        <v>75000000</v>
      </c>
    </row>
    <row r="8" spans="1:3">
      <c r="A8" s="4" t="s">
        <v>75</v>
      </c>
      <c r="B8" s="5" t="n">
        <v>12152318</v>
      </c>
      <c r="C8" s="5" t="n">
        <v>12150918</v>
      </c>
    </row>
    <row r="9" spans="1:3">
      <c r="A9" s="4" t="s">
        <v>76</v>
      </c>
      <c r="B9" s="5" t="n">
        <v>12152318</v>
      </c>
      <c r="C9" s="5" t="n">
        <v>12150918</v>
      </c>
    </row>
    <row r="10" spans="1:3">
      <c r="A10" s="4" t="s">
        <v>77</v>
      </c>
      <c r="B10" s="5" t="n">
        <v>414</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9</v>
      </c>
    </row>
    <row r="3" spans="1:3">
      <c r="A3" s="4" t="s">
        <v>294</v>
      </c>
    </row>
    <row r="4" spans="1:3">
      <c r="A4" s="4" t="s">
        <v>295</v>
      </c>
      <c r="B4" s="6" t="n">
        <v>2786</v>
      </c>
      <c r="C4" s="6" t="n">
        <v>3942</v>
      </c>
    </row>
    <row r="5" spans="1:3">
      <c r="A5" s="4" t="s">
        <v>296</v>
      </c>
    </row>
    <row r="6" spans="1:3">
      <c r="A6" s="4" t="s">
        <v>295</v>
      </c>
      <c r="B6" s="5" t="n">
        <v>2711</v>
      </c>
      <c r="C6" s="5" t="n">
        <v>3799</v>
      </c>
    </row>
    <row r="7" spans="1:3">
      <c r="A7" s="4" t="s">
        <v>297</v>
      </c>
    </row>
    <row r="8" spans="1:3">
      <c r="A8" s="4" t="s">
        <v>295</v>
      </c>
      <c r="B8" s="5" t="n">
        <v>75</v>
      </c>
      <c r="C8" s="5" t="n">
        <v>143</v>
      </c>
    </row>
    <row r="9" spans="1:3">
      <c r="A9" s="4" t="s">
        <v>298</v>
      </c>
    </row>
    <row r="10" spans="1:3">
      <c r="A10" s="4" t="s">
        <v>295</v>
      </c>
      <c r="B10" s="5" t="n">
        <v>26356</v>
      </c>
      <c r="C10" s="5" t="n">
        <v>7897</v>
      </c>
    </row>
    <row r="11" spans="1:3">
      <c r="A11" s="4" t="s">
        <v>299</v>
      </c>
    </row>
    <row r="12" spans="1:3">
      <c r="A12" s="4" t="s">
        <v>295</v>
      </c>
      <c r="B12" s="5" t="n">
        <v>20174</v>
      </c>
      <c r="C12" s="5" t="n">
        <v>5801</v>
      </c>
    </row>
    <row r="13" spans="1:3">
      <c r="A13" s="4" t="s">
        <v>300</v>
      </c>
    </row>
    <row r="14" spans="1:3">
      <c r="A14" s="4" t="s">
        <v>295</v>
      </c>
      <c r="B14" s="5" t="n">
        <v>6182</v>
      </c>
      <c r="C14" s="5" t="n">
        <v>2096</v>
      </c>
    </row>
    <row r="15" spans="1:3">
      <c r="A15" s="4" t="s">
        <v>301</v>
      </c>
    </row>
    <row r="16" spans="1:3">
      <c r="A16" s="4" t="s">
        <v>295</v>
      </c>
      <c r="B16" s="5" t="n">
        <v>4</v>
      </c>
      <c r="C16" s="5" t="n">
        <v>4</v>
      </c>
    </row>
    <row r="17" spans="1:3">
      <c r="A17" s="4" t="s">
        <v>302</v>
      </c>
    </row>
    <row r="18" spans="1:3">
      <c r="A18" s="4" t="s">
        <v>295</v>
      </c>
      <c r="B18" s="4" t="s">
        <v>35</v>
      </c>
      <c r="C18" s="4" t="s">
        <v>35</v>
      </c>
    </row>
    <row r="19" spans="1:3">
      <c r="A19" s="4" t="s">
        <v>303</v>
      </c>
    </row>
    <row r="20" spans="1:3">
      <c r="A20" s="4" t="s">
        <v>295</v>
      </c>
      <c r="B20" s="5" t="n">
        <v>4</v>
      </c>
      <c r="C20" s="5" t="n">
        <v>4</v>
      </c>
    </row>
    <row r="21" spans="1:3">
      <c r="A21" s="4" t="s">
        <v>101</v>
      </c>
    </row>
    <row r="22" spans="1:3">
      <c r="A22" s="4" t="s">
        <v>295</v>
      </c>
      <c r="B22" s="5" t="n">
        <v>29146</v>
      </c>
      <c r="C22" s="5" t="n">
        <v>11843</v>
      </c>
    </row>
    <row r="23" spans="1:3">
      <c r="A23" s="4" t="s">
        <v>304</v>
      </c>
    </row>
    <row r="24" spans="1:3">
      <c r="A24" s="4" t="s">
        <v>295</v>
      </c>
      <c r="B24" s="5" t="n">
        <v>22885</v>
      </c>
      <c r="C24" s="5" t="n">
        <v>9600</v>
      </c>
    </row>
    <row r="25" spans="1:3">
      <c r="A25" s="4" t="s">
        <v>305</v>
      </c>
    </row>
    <row r="26" spans="1:3">
      <c r="A26" s="4" t="s">
        <v>295</v>
      </c>
      <c r="B26" s="6" t="n">
        <v>6261</v>
      </c>
      <c r="C26" s="6" t="n">
        <v>22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32</v>
      </c>
    </row>
    <row r="3" spans="1:3">
      <c r="A3" s="4" t="s">
        <v>307</v>
      </c>
      <c r="B3" s="6" t="n">
        <v>3791</v>
      </c>
    </row>
    <row r="4" spans="1:3">
      <c r="A4" s="4" t="s">
        <v>308</v>
      </c>
      <c r="B4" s="5" t="n">
        <v>24</v>
      </c>
    </row>
    <row r="5" spans="1:3">
      <c r="A5" s="4" t="s">
        <v>309</v>
      </c>
      <c r="B5" s="5" t="n">
        <v>-1</v>
      </c>
    </row>
    <row r="6" spans="1:3">
      <c r="A6" s="4" t="s">
        <v>310</v>
      </c>
      <c r="B6" s="5" t="n">
        <v>72</v>
      </c>
    </row>
    <row r="7" spans="1:3">
      <c r="A7" s="4" t="s">
        <v>307</v>
      </c>
      <c r="B7" s="5" t="n">
        <v>3886</v>
      </c>
    </row>
    <row r="8" spans="1:3">
      <c r="A8" s="4" t="s">
        <v>311</v>
      </c>
      <c r="B8" s="5" t="n">
        <v>0</v>
      </c>
    </row>
    <row r="9" spans="1:3">
      <c r="A9" s="4" t="s">
        <v>312</v>
      </c>
      <c r="B9" s="6" t="n">
        <v>3886</v>
      </c>
      <c r="C9" s="6" t="n">
        <v>37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37"/>
    <col customWidth="1" max="6" min="6" width="21"/>
    <col customWidth="1" max="7" min="7" width="4"/>
    <col customWidth="1" max="8" min="8" width="21"/>
    <col customWidth="1" max="9" min="9" width="14"/>
    <col customWidth="1" max="10" min="10" width="21"/>
    <col customWidth="1" max="11" min="11" width="4"/>
  </cols>
  <sheetData>
    <row r="1" spans="1:11">
      <c r="A1" s="1" t="s">
        <v>313</v>
      </c>
      <c r="B1" s="2" t="s">
        <v>314</v>
      </c>
      <c r="C1" s="2" t="s">
        <v>315</v>
      </c>
      <c r="D1" s="2" t="s">
        <v>316</v>
      </c>
      <c r="E1" s="2" t="s">
        <v>317</v>
      </c>
      <c r="F1" s="2" t="s">
        <v>318</v>
      </c>
      <c r="H1" s="2" t="s">
        <v>319</v>
      </c>
      <c r="I1" s="2" t="s">
        <v>320</v>
      </c>
      <c r="J1" s="2" t="s">
        <v>321</v>
      </c>
    </row>
    <row r="2" spans="1:11">
      <c r="A2" s="4" t="s">
        <v>322</v>
      </c>
      <c r="F2" s="6" t="n">
        <v>87493</v>
      </c>
      <c r="J2" s="6" t="n">
        <v>80691</v>
      </c>
    </row>
    <row r="3" spans="1:11">
      <c r="A3" s="4" t="s">
        <v>323</v>
      </c>
      <c r="F3" s="5" t="n">
        <v>84969</v>
      </c>
      <c r="J3" s="5" t="n">
        <v>76820</v>
      </c>
      <c r="K3" s="4" t="s">
        <v>324</v>
      </c>
    </row>
    <row r="4" spans="1:11">
      <c r="A4" s="4" t="s">
        <v>325</v>
      </c>
    </row>
    <row r="5" spans="1:11">
      <c r="A5" s="4" t="s">
        <v>326</v>
      </c>
      <c r="E5" s="4" t="s">
        <v>327</v>
      </c>
    </row>
    <row r="6" spans="1:11">
      <c r="A6" s="4" t="s">
        <v>328</v>
      </c>
      <c r="E6" s="8" t="n">
        <v>2.5</v>
      </c>
    </row>
    <row r="7" spans="1:11">
      <c r="A7" s="4" t="s">
        <v>329</v>
      </c>
    </row>
    <row r="8" spans="1:11">
      <c r="A8" s="4" t="s">
        <v>330</v>
      </c>
      <c r="F8" s="5" t="n">
        <v>15500</v>
      </c>
      <c r="J8" s="5" t="n">
        <v>13700</v>
      </c>
    </row>
    <row r="9" spans="1:11">
      <c r="A9" s="4" t="s">
        <v>331</v>
      </c>
      <c r="E9" s="6" t="n">
        <v>11000</v>
      </c>
      <c r="F9" s="5" t="n">
        <v>2500</v>
      </c>
      <c r="J9" s="5" t="n">
        <v>3900</v>
      </c>
    </row>
    <row r="10" spans="1:11">
      <c r="A10" s="4" t="s">
        <v>332</v>
      </c>
      <c r="F10" s="5" t="n">
        <v>1300</v>
      </c>
      <c r="H10" s="6" t="n">
        <v>900</v>
      </c>
    </row>
    <row r="11" spans="1:11">
      <c r="A11" s="4" t="s">
        <v>333</v>
      </c>
      <c r="F11" s="5" t="n">
        <v>1800</v>
      </c>
      <c r="H11" s="6" t="n">
        <v>1600</v>
      </c>
    </row>
    <row r="12" spans="1:11">
      <c r="A12" s="4" t="s">
        <v>334</v>
      </c>
      <c r="E12" s="9" t="n">
        <v>1.75</v>
      </c>
    </row>
    <row r="13" spans="1:11">
      <c r="A13" s="4" t="s">
        <v>335</v>
      </c>
      <c r="I13" s="8" t="n">
        <v>1.5</v>
      </c>
    </row>
    <row r="14" spans="1:11">
      <c r="A14" s="4" t="s">
        <v>322</v>
      </c>
      <c r="E14" s="6" t="n">
        <v>40000</v>
      </c>
      <c r="F14" s="5" t="n">
        <v>55493</v>
      </c>
      <c r="G14" s="4" t="s">
        <v>324</v>
      </c>
      <c r="J14" s="5" t="n">
        <v>53691</v>
      </c>
      <c r="K14" s="4" t="s">
        <v>324</v>
      </c>
    </row>
    <row r="15" spans="1:11">
      <c r="A15" s="4" t="s">
        <v>336</v>
      </c>
      <c r="E15" s="4" t="s">
        <v>337</v>
      </c>
    </row>
    <row r="16" spans="1:11">
      <c r="A16" s="4" t="s">
        <v>338</v>
      </c>
      <c r="E16" s="7" t="n">
        <v>21.33</v>
      </c>
    </row>
    <row r="17" spans="1:11">
      <c r="A17" s="4" t="s">
        <v>339</v>
      </c>
      <c r="E17" s="5" t="n">
        <v>1900000</v>
      </c>
    </row>
    <row r="18" spans="1:11">
      <c r="A18" s="4" t="s">
        <v>323</v>
      </c>
      <c r="E18" s="6" t="n">
        <v>29000</v>
      </c>
      <c r="F18" s="5" t="n">
        <v>52969</v>
      </c>
      <c r="G18" s="4" t="s">
        <v>324</v>
      </c>
      <c r="J18" s="5" t="n">
        <v>49820</v>
      </c>
      <c r="K18" s="4" t="s">
        <v>324</v>
      </c>
    </row>
    <row r="19" spans="1:11">
      <c r="A19" s="4" t="s">
        <v>340</v>
      </c>
      <c r="E19" s="6" t="n">
        <v>11000</v>
      </c>
    </row>
    <row r="20" spans="1:11">
      <c r="A20" s="4" t="s">
        <v>341</v>
      </c>
    </row>
    <row r="21" spans="1:11">
      <c r="A21" s="4" t="s">
        <v>342</v>
      </c>
      <c r="B21" s="6" t="n">
        <v>56700</v>
      </c>
    </row>
    <row r="22" spans="1:11">
      <c r="A22" s="4" t="s">
        <v>343</v>
      </c>
    </row>
    <row r="23" spans="1:11">
      <c r="A23" s="4" t="s">
        <v>344</v>
      </c>
      <c r="E23" s="4" t="s">
        <v>345</v>
      </c>
    </row>
    <row r="24" spans="1:11">
      <c r="A24" s="4" t="s">
        <v>346</v>
      </c>
    </row>
    <row r="25" spans="1:11">
      <c r="A25" s="4" t="s">
        <v>347</v>
      </c>
      <c r="F25" s="5" t="n">
        <v>250000</v>
      </c>
    </row>
    <row r="26" spans="1:11">
      <c r="A26" s="4" t="s">
        <v>348</v>
      </c>
      <c r="F26" s="6" t="n">
        <v>75000</v>
      </c>
    </row>
    <row r="27" spans="1:11">
      <c r="A27" s="4" t="s">
        <v>349</v>
      </c>
      <c r="D27" s="4" t="s">
        <v>350</v>
      </c>
    </row>
    <row r="28" spans="1:11">
      <c r="A28" s="4" t="s">
        <v>351</v>
      </c>
      <c r="D28" s="4" t="s">
        <v>352</v>
      </c>
    </row>
    <row r="29" spans="1:11">
      <c r="A29" s="4" t="s">
        <v>334</v>
      </c>
      <c r="D29" s="5" t="n">
        <v>4</v>
      </c>
    </row>
    <row r="30" spans="1:11">
      <c r="A30" s="4" t="s">
        <v>353</v>
      </c>
      <c r="D30" s="5" t="n">
        <v>1</v>
      </c>
      <c r="F30" s="5" t="n">
        <v>1</v>
      </c>
    </row>
    <row r="31" spans="1:11">
      <c r="A31" s="4" t="s">
        <v>354</v>
      </c>
      <c r="D31" s="6" t="n">
        <v>10000</v>
      </c>
    </row>
    <row r="32" spans="1:11">
      <c r="A32" s="4" t="s">
        <v>335</v>
      </c>
      <c r="D32" s="8" t="n">
        <v>1.5</v>
      </c>
    </row>
    <row r="33" spans="1:11">
      <c r="A33" s="4" t="s">
        <v>355</v>
      </c>
      <c r="F33" s="6" t="n">
        <v>32000</v>
      </c>
    </row>
    <row r="34" spans="1:11">
      <c r="A34" s="4" t="s">
        <v>356</v>
      </c>
      <c r="F34" s="5" t="n">
        <v>500</v>
      </c>
    </row>
    <row r="35" spans="1:11">
      <c r="A35" s="4" t="s">
        <v>322</v>
      </c>
      <c r="F35" s="5" t="n">
        <v>32000</v>
      </c>
      <c r="J35" s="5" t="n">
        <v>27000</v>
      </c>
    </row>
    <row r="36" spans="1:11">
      <c r="A36" s="4" t="s">
        <v>323</v>
      </c>
      <c r="F36" s="5" t="n">
        <v>32000</v>
      </c>
      <c r="J36" s="6" t="n">
        <v>27000</v>
      </c>
    </row>
    <row r="37" spans="1:11">
      <c r="A37" s="4" t="s">
        <v>357</v>
      </c>
    </row>
    <row r="38" spans="1:11">
      <c r="A38" s="4" t="s">
        <v>348</v>
      </c>
      <c r="F38" s="6" t="n">
        <v>50000</v>
      </c>
    </row>
    <row r="39" spans="1:11">
      <c r="A39" s="4" t="s">
        <v>358</v>
      </c>
    </row>
    <row r="40" spans="1:11">
      <c r="A40" s="4" t="s">
        <v>359</v>
      </c>
      <c r="F40" s="4" t="s">
        <v>360</v>
      </c>
    </row>
    <row r="41" spans="1:11">
      <c r="A41" s="4" t="s">
        <v>361</v>
      </c>
    </row>
    <row r="42" spans="1:11">
      <c r="A42" s="4" t="s">
        <v>362</v>
      </c>
      <c r="D42" s="4" t="s">
        <v>363</v>
      </c>
    </row>
    <row r="43" spans="1:11">
      <c r="A43" s="4" t="s">
        <v>364</v>
      </c>
    </row>
    <row r="44" spans="1:11">
      <c r="A44" s="4" t="s">
        <v>362</v>
      </c>
      <c r="D44" s="4" t="s">
        <v>365</v>
      </c>
    </row>
    <row r="45" spans="1:11">
      <c r="A45" s="4" t="s">
        <v>366</v>
      </c>
    </row>
    <row r="46" spans="1:11">
      <c r="A46" s="4" t="s">
        <v>359</v>
      </c>
      <c r="F46" s="4" t="s">
        <v>367</v>
      </c>
    </row>
    <row r="47" spans="1:11">
      <c r="A47" s="4" t="s">
        <v>368</v>
      </c>
    </row>
    <row r="48" spans="1:11">
      <c r="A48" s="4" t="s">
        <v>362</v>
      </c>
      <c r="D48" s="4" t="s">
        <v>365</v>
      </c>
    </row>
    <row r="49" spans="1:11">
      <c r="A49" s="4" t="s">
        <v>369</v>
      </c>
    </row>
    <row r="50" spans="1:11">
      <c r="A50" s="4" t="s">
        <v>362</v>
      </c>
      <c r="D50" s="4" t="s">
        <v>370</v>
      </c>
    </row>
    <row r="51" spans="1:11">
      <c r="A51" s="4" t="s">
        <v>357</v>
      </c>
    </row>
    <row r="52" spans="1:11">
      <c r="A52" s="4" t="s">
        <v>371</v>
      </c>
      <c r="F52" s="6" t="n">
        <v>50000</v>
      </c>
    </row>
    <row r="53" spans="1:11">
      <c r="A53" s="4" t="s">
        <v>372</v>
      </c>
    </row>
    <row r="54" spans="1:11">
      <c r="A54" s="4" t="s">
        <v>347</v>
      </c>
      <c r="D54" s="6" t="n">
        <v>10000</v>
      </c>
    </row>
    <row r="55" spans="1:11">
      <c r="A55" s="4" t="s">
        <v>373</v>
      </c>
    </row>
    <row r="56" spans="1:11">
      <c r="A56" s="4" t="s">
        <v>347</v>
      </c>
      <c r="C56" s="6" t="n">
        <v>500000</v>
      </c>
    </row>
    <row r="57" spans="1:11">
      <c r="A57" s="4" t="s">
        <v>348</v>
      </c>
      <c r="C57" s="6" t="n">
        <v>115000</v>
      </c>
    </row>
    <row r="58" spans="1:11">
      <c r="A58" s="4" t="s">
        <v>351</v>
      </c>
      <c r="C58" s="4" t="s">
        <v>352</v>
      </c>
    </row>
    <row r="59" spans="1:11">
      <c r="A59" s="4" t="s">
        <v>334</v>
      </c>
      <c r="C59" s="5" t="n">
        <v>4</v>
      </c>
    </row>
    <row r="60" spans="1:11">
      <c r="A60" s="4" t="s">
        <v>353</v>
      </c>
      <c r="C60" s="5" t="n">
        <v>1</v>
      </c>
    </row>
    <row r="61" spans="1:11">
      <c r="A61" s="4" t="s">
        <v>354</v>
      </c>
      <c r="C61" s="6" t="n">
        <v>10000</v>
      </c>
    </row>
    <row r="62" spans="1:11">
      <c r="A62" s="4" t="s">
        <v>335</v>
      </c>
      <c r="C62" s="8" t="n">
        <v>1.5</v>
      </c>
    </row>
    <row r="63" spans="1:11">
      <c r="A63" s="4" t="s">
        <v>374</v>
      </c>
    </row>
    <row r="64" spans="1:11">
      <c r="A64" s="4" t="s">
        <v>349</v>
      </c>
      <c r="C64" s="4" t="s">
        <v>375</v>
      </c>
    </row>
    <row r="65" spans="1:11">
      <c r="A65" s="4" t="s">
        <v>376</v>
      </c>
    </row>
    <row r="66" spans="1:11">
      <c r="A66" s="4" t="s">
        <v>362</v>
      </c>
      <c r="C66" s="4" t="s">
        <v>377</v>
      </c>
    </row>
    <row r="67" spans="1:11">
      <c r="A67" s="4" t="s">
        <v>378</v>
      </c>
    </row>
    <row r="68" spans="1:11">
      <c r="A68" s="4" t="s">
        <v>362</v>
      </c>
      <c r="C68" s="4" t="s">
        <v>379</v>
      </c>
    </row>
    <row r="69" spans="1:11">
      <c r="A69" s="4" t="s">
        <v>380</v>
      </c>
    </row>
    <row r="70" spans="1:11">
      <c r="A70" s="4" t="s">
        <v>349</v>
      </c>
      <c r="C70" s="4" t="s">
        <v>350</v>
      </c>
    </row>
    <row r="71" spans="1:11">
      <c r="A71" s="4" t="s">
        <v>381</v>
      </c>
    </row>
    <row r="72" spans="1:11">
      <c r="A72" s="4" t="s">
        <v>362</v>
      </c>
      <c r="C72" s="4" t="s">
        <v>379</v>
      </c>
    </row>
    <row r="73" spans="1:11">
      <c r="A73" s="4" t="s">
        <v>382</v>
      </c>
    </row>
    <row r="74" spans="1:11">
      <c r="A74" s="4" t="s">
        <v>362</v>
      </c>
      <c r="C74" s="4" t="s">
        <v>383</v>
      </c>
    </row>
    <row r="75" spans="1:11">
      <c r="A75" s="4" t="s">
        <v>384</v>
      </c>
    </row>
    <row r="76" spans="1:11">
      <c r="A76" s="4" t="s">
        <v>322</v>
      </c>
      <c r="C76" s="6" t="n">
        <v>12000</v>
      </c>
    </row>
    <row r="77" spans="1:11">
      <c r="A77" s="4" t="s">
        <v>336</v>
      </c>
      <c r="C77" s="4" t="s">
        <v>337</v>
      </c>
    </row>
    <row r="78" spans="1:11">
      <c r="A78" s="4" t="s">
        <v>338</v>
      </c>
      <c r="C78" s="7" t="n">
        <v>21.33</v>
      </c>
    </row>
    <row r="79" spans="1:11"/>
    <row r="80" spans="1:11">
      <c r="A80" s="4" t="s">
        <v>324</v>
      </c>
      <c r="B80" s="4" t="s">
        <v>385</v>
      </c>
    </row>
  </sheetData>
  <mergeCells count="4">
    <mergeCell ref="F1:G1"/>
    <mergeCell ref="J1:K1"/>
    <mergeCell ref="A79:K79"/>
    <mergeCell ref="B80:K8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4"/>
    <col customWidth="1" max="6" min="6" width="14"/>
  </cols>
  <sheetData>
    <row r="1" spans="1:6">
      <c r="A1" s="1" t="s">
        <v>386</v>
      </c>
      <c r="B1" s="2" t="s">
        <v>2</v>
      </c>
      <c r="D1" s="2" t="s">
        <v>32</v>
      </c>
      <c r="F1" s="2" t="s">
        <v>387</v>
      </c>
    </row>
    <row r="2" spans="1:6">
      <c r="A2" s="4" t="s">
        <v>388</v>
      </c>
      <c r="B2" s="6" t="n">
        <v>87493</v>
      </c>
      <c r="D2" s="6" t="n">
        <v>80691</v>
      </c>
    </row>
    <row r="3" spans="1:6">
      <c r="A3" s="4" t="s">
        <v>389</v>
      </c>
      <c r="B3" s="5" t="n">
        <v>84969</v>
      </c>
      <c r="D3" s="5" t="n">
        <v>76820</v>
      </c>
      <c r="E3" s="4" t="s">
        <v>324</v>
      </c>
    </row>
    <row r="4" spans="1:6">
      <c r="A4" s="4" t="s">
        <v>346</v>
      </c>
    </row>
    <row r="5" spans="1:6">
      <c r="A5" s="4" t="s">
        <v>388</v>
      </c>
      <c r="B5" s="5" t="n">
        <v>32000</v>
      </c>
      <c r="D5" s="5" t="n">
        <v>27000</v>
      </c>
    </row>
    <row r="6" spans="1:6">
      <c r="A6" s="4" t="s">
        <v>389</v>
      </c>
      <c r="B6" s="5" t="n">
        <v>32000</v>
      </c>
      <c r="D6" s="5" t="n">
        <v>27000</v>
      </c>
    </row>
    <row r="7" spans="1:6">
      <c r="A7" s="4" t="s">
        <v>329</v>
      </c>
    </row>
    <row r="8" spans="1:6">
      <c r="A8" s="4" t="s">
        <v>388</v>
      </c>
      <c r="B8" s="5" t="n">
        <v>55493</v>
      </c>
      <c r="C8" s="4" t="s">
        <v>324</v>
      </c>
      <c r="D8" s="5" t="n">
        <v>53691</v>
      </c>
      <c r="E8" s="4" t="s">
        <v>324</v>
      </c>
      <c r="F8" s="6" t="n">
        <v>40000</v>
      </c>
    </row>
    <row r="9" spans="1:6">
      <c r="A9" s="4" t="s">
        <v>389</v>
      </c>
      <c r="B9" s="6" t="n">
        <v>52969</v>
      </c>
      <c r="C9" s="4" t="s">
        <v>324</v>
      </c>
      <c r="D9" s="6" t="n">
        <v>49820</v>
      </c>
      <c r="E9" s="4" t="s">
        <v>324</v>
      </c>
      <c r="F9" s="6" t="n">
        <v>29000</v>
      </c>
    </row>
    <row r="10" spans="1:6"/>
    <row r="11" spans="1:6">
      <c r="A11" s="4" t="s">
        <v>324</v>
      </c>
      <c r="B11" s="4" t="s">
        <v>385</v>
      </c>
    </row>
  </sheetData>
  <mergeCells count="4">
    <mergeCell ref="B1:C1"/>
    <mergeCell ref="D1:E1"/>
    <mergeCell ref="A10:F10"/>
    <mergeCell ref="B11:F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v>
      </c>
      <c r="D2" s="2" t="s">
        <v>79</v>
      </c>
    </row>
    <row r="3" spans="1:4">
      <c r="A3" s="4" t="s">
        <v>391</v>
      </c>
      <c r="C3" s="6" t="n">
        <v>3657</v>
      </c>
      <c r="D3" s="6" t="n">
        <v>2673</v>
      </c>
    </row>
    <row r="4" spans="1:4">
      <c r="A4" s="4" t="s">
        <v>346</v>
      </c>
    </row>
    <row r="5" spans="1:4">
      <c r="A5" s="4" t="s">
        <v>391</v>
      </c>
      <c r="C5" s="6" t="n">
        <v>508</v>
      </c>
      <c r="D5" s="6" t="n">
        <v>173</v>
      </c>
    </row>
    <row r="6" spans="1:4">
      <c r="A6" s="4" t="s">
        <v>392</v>
      </c>
      <c r="C6" s="4" t="s">
        <v>393</v>
      </c>
      <c r="D6" s="4" t="s">
        <v>394</v>
      </c>
    </row>
    <row r="7" spans="1:4">
      <c r="A7" s="4" t="s">
        <v>329</v>
      </c>
    </row>
    <row r="8" spans="1:4">
      <c r="A8" s="4" t="s">
        <v>391</v>
      </c>
      <c r="B8" s="4" t="s">
        <v>324</v>
      </c>
      <c r="C8" s="6" t="n">
        <v>3149</v>
      </c>
      <c r="D8" s="6" t="n">
        <v>2500</v>
      </c>
    </row>
    <row r="9" spans="1:4">
      <c r="A9" s="4" t="s">
        <v>392</v>
      </c>
      <c r="B9" s="4" t="s">
        <v>324</v>
      </c>
      <c r="C9" s="4" t="s">
        <v>395</v>
      </c>
      <c r="D9" s="4" t="s">
        <v>396</v>
      </c>
    </row>
    <row r="10" spans="1:4"/>
    <row r="11" spans="1:4">
      <c r="A11" s="4" t="s">
        <v>324</v>
      </c>
      <c r="B11" s="4" t="s">
        <v>397</v>
      </c>
    </row>
  </sheetData>
  <mergeCells count="4">
    <mergeCell ref="A1:B2"/>
    <mergeCell ref="C1:D1"/>
    <mergeCell ref="A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98</v>
      </c>
      <c r="B1" s="2" t="s">
        <v>1</v>
      </c>
    </row>
    <row r="2" spans="1:4">
      <c r="B2" s="2" t="s">
        <v>2</v>
      </c>
      <c r="C2" s="2" t="s">
        <v>79</v>
      </c>
      <c r="D2" s="2" t="s">
        <v>32</v>
      </c>
    </row>
    <row r="3" spans="1:4">
      <c r="A3" s="4" t="s">
        <v>399</v>
      </c>
      <c r="B3" s="7" t="n">
        <v>0.01</v>
      </c>
      <c r="D3" s="7" t="n">
        <v>0.01</v>
      </c>
    </row>
    <row r="4" spans="1:4">
      <c r="A4" s="4" t="s">
        <v>400</v>
      </c>
      <c r="C4" s="5" t="n">
        <v>42500</v>
      </c>
    </row>
    <row r="5" spans="1:4">
      <c r="A5" s="4" t="s">
        <v>401</v>
      </c>
      <c r="C5" s="5" t="n">
        <v>75053</v>
      </c>
    </row>
    <row r="6" spans="1:4">
      <c r="A6" s="4" t="s">
        <v>402</v>
      </c>
    </row>
    <row r="7" spans="1:4">
      <c r="A7" s="4" t="s">
        <v>400</v>
      </c>
      <c r="C7" s="5" t="n">
        <v>201969</v>
      </c>
    </row>
    <row r="8" spans="1:4">
      <c r="A8" s="4" t="s">
        <v>403</v>
      </c>
    </row>
    <row r="9" spans="1:4">
      <c r="A9" s="4" t="s">
        <v>404</v>
      </c>
      <c r="B9" s="5" t="n">
        <v>0</v>
      </c>
      <c r="C9" s="5" t="n">
        <v>589375</v>
      </c>
    </row>
    <row r="10" spans="1:4">
      <c r="A10" s="4" t="s">
        <v>326</v>
      </c>
      <c r="B10" s="4" t="s">
        <v>327</v>
      </c>
      <c r="C10" s="4" t="s">
        <v>327</v>
      </c>
    </row>
    <row r="11" spans="1:4">
      <c r="A11" s="4" t="s">
        <v>405</v>
      </c>
      <c r="B11" s="5" t="n">
        <v>150000</v>
      </c>
    </row>
    <row r="12" spans="1:4">
      <c r="A12" s="4" t="s">
        <v>399</v>
      </c>
      <c r="C12" s="7" t="n">
        <v>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406</v>
      </c>
      <c r="B1" s="2" t="s">
        <v>1</v>
      </c>
    </row>
    <row r="2" spans="1:2">
      <c r="B2" s="2" t="s">
        <v>2</v>
      </c>
    </row>
    <row r="3" spans="1:2">
      <c r="A3" s="4" t="s">
        <v>271</v>
      </c>
    </row>
    <row r="4" spans="1:2">
      <c r="A4" s="4" t="s">
        <v>407</v>
      </c>
      <c r="B4" s="4" t="s">
        <v>408</v>
      </c>
    </row>
    <row r="5" spans="1:2">
      <c r="A5" s="4" t="s">
        <v>274</v>
      </c>
    </row>
    <row r="6" spans="1:2">
      <c r="A6" s="4" t="s">
        <v>407</v>
      </c>
      <c r="B6"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0</v>
      </c>
      <c r="C1" s="2" t="s">
        <v>1</v>
      </c>
    </row>
    <row r="2" spans="1:4">
      <c r="C2" s="2" t="s">
        <v>2</v>
      </c>
      <c r="D2" s="2" t="s">
        <v>79</v>
      </c>
    </row>
    <row r="3" spans="1:4">
      <c r="A3" s="4" t="s">
        <v>411</v>
      </c>
      <c r="C3" s="6" t="n">
        <v>448</v>
      </c>
      <c r="D3" s="6" t="n">
        <v>-5324</v>
      </c>
    </row>
    <row r="4" spans="1:4">
      <c r="A4" s="4" t="s">
        <v>412</v>
      </c>
      <c r="C4" s="5" t="n">
        <v>12151</v>
      </c>
      <c r="D4" s="5" t="n">
        <v>11218</v>
      </c>
    </row>
    <row r="5" spans="1:4">
      <c r="A5" s="4" t="s">
        <v>97</v>
      </c>
      <c r="C5" s="7" t="n">
        <v>0.04</v>
      </c>
      <c r="D5" s="7" t="n">
        <v>-0.47</v>
      </c>
    </row>
    <row r="6" spans="1:4">
      <c r="A6" s="4" t="s">
        <v>413</v>
      </c>
      <c r="C6" s="5" t="n">
        <v>150</v>
      </c>
      <c r="D6" s="4" t="s">
        <v>35</v>
      </c>
    </row>
    <row r="7" spans="1:4">
      <c r="A7" s="4" t="s">
        <v>414</v>
      </c>
      <c r="C7" s="5" t="n">
        <v>1418</v>
      </c>
      <c r="D7" s="4" t="s">
        <v>35</v>
      </c>
    </row>
    <row r="8" spans="1:4">
      <c r="A8" s="4" t="s">
        <v>415</v>
      </c>
      <c r="B8" s="4" t="s">
        <v>324</v>
      </c>
      <c r="C8" s="5" t="n">
        <v>413</v>
      </c>
      <c r="D8" s="4" t="s">
        <v>35</v>
      </c>
    </row>
    <row r="9" spans="1:4">
      <c r="A9" s="4" t="s">
        <v>416</v>
      </c>
      <c r="C9" s="5" t="n">
        <v>14132</v>
      </c>
      <c r="D9" s="5" t="n">
        <v>11218</v>
      </c>
    </row>
    <row r="10" spans="1:4">
      <c r="A10" s="4" t="s">
        <v>98</v>
      </c>
      <c r="C10" s="7" t="n">
        <v>0.03</v>
      </c>
      <c r="D10" s="7" t="n">
        <v>-0.47</v>
      </c>
    </row>
    <row r="11" spans="1:4">
      <c r="A11" s="4" t="s">
        <v>417</v>
      </c>
    </row>
    <row r="12" spans="1:4">
      <c r="A12" s="4" t="s">
        <v>418</v>
      </c>
      <c r="B12" s="4" t="s">
        <v>324</v>
      </c>
      <c r="C12" s="5" t="n">
        <v>0</v>
      </c>
      <c r="D12" s="5" t="n">
        <v>201</v>
      </c>
    </row>
    <row r="13" spans="1:4">
      <c r="A13" s="4" t="s">
        <v>419</v>
      </c>
    </row>
    <row r="14" spans="1:4">
      <c r="A14" s="4" t="s">
        <v>418</v>
      </c>
      <c r="C14" s="5" t="n">
        <v>1875</v>
      </c>
      <c r="D14" s="5" t="n">
        <v>1875</v>
      </c>
    </row>
    <row r="15" spans="1:4">
      <c r="A15" s="4" t="s">
        <v>420</v>
      </c>
    </row>
    <row r="16" spans="1:4">
      <c r="A16" s="4" t="s">
        <v>418</v>
      </c>
      <c r="C16" s="4" t="s">
        <v>35</v>
      </c>
      <c r="D16" s="5" t="n">
        <v>1916</v>
      </c>
    </row>
    <row r="17" spans="1:4"/>
    <row r="18" spans="1:4">
      <c r="A18" s="4" t="s">
        <v>324</v>
      </c>
      <c r="B18" s="4" t="s">
        <v>421</v>
      </c>
    </row>
  </sheetData>
  <mergeCells count="4">
    <mergeCell ref="A1:B2"/>
    <mergeCell ref="C1:D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22</v>
      </c>
      <c r="B1" s="2" t="s">
        <v>1</v>
      </c>
    </row>
    <row r="2" spans="1:4">
      <c r="B2" s="2" t="s">
        <v>2</v>
      </c>
      <c r="C2" s="2" t="s">
        <v>79</v>
      </c>
      <c r="D2" s="2" t="s">
        <v>32</v>
      </c>
    </row>
    <row r="3" spans="1:4">
      <c r="A3" s="4" t="s">
        <v>423</v>
      </c>
      <c r="B3" s="6" t="n">
        <v>0</v>
      </c>
      <c r="C3" s="6" t="n">
        <v>0</v>
      </c>
    </row>
    <row r="4" spans="1:4">
      <c r="A4" s="4" t="s">
        <v>424</v>
      </c>
      <c r="D4" s="6" t="n">
        <v>84100</v>
      </c>
    </row>
    <row r="5" spans="1:4">
      <c r="A5" s="4" t="s">
        <v>425</v>
      </c>
      <c r="D5" s="5" t="n">
        <v>800</v>
      </c>
    </row>
    <row r="6" spans="1:4">
      <c r="A6" s="4" t="s">
        <v>426</v>
      </c>
      <c r="D6" s="6" t="n">
        <v>800</v>
      </c>
    </row>
    <row r="7" spans="1:4">
      <c r="A7" s="4" t="s">
        <v>427</v>
      </c>
      <c r="B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428</v>
      </c>
      <c r="B1" s="2" t="s">
        <v>318</v>
      </c>
    </row>
    <row r="2" spans="1:2">
      <c r="A2" s="4" t="s">
        <v>429</v>
      </c>
    </row>
    <row r="3" spans="1:2">
      <c r="A3" s="4" t="s">
        <v>430</v>
      </c>
      <c r="B3" s="10"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49</v>
      </c>
      <c r="B4" s="6" t="n">
        <v>-6</v>
      </c>
      <c r="C4" s="6" t="n">
        <v>-9</v>
      </c>
    </row>
    <row r="5" spans="1:3">
      <c r="B5" s="5" t="n">
        <v>29140</v>
      </c>
      <c r="C5" s="5" t="n">
        <v>11834</v>
      </c>
    </row>
    <row r="6" spans="1:3">
      <c r="A6" s="3" t="s">
        <v>81</v>
      </c>
    </row>
    <row r="7" spans="1:3">
      <c r="A7" s="4" t="s">
        <v>82</v>
      </c>
      <c r="B7" s="5" t="n">
        <v>3335</v>
      </c>
      <c r="C7" s="5" t="n">
        <v>2566</v>
      </c>
    </row>
    <row r="8" spans="1:3">
      <c r="A8" s="4" t="s">
        <v>83</v>
      </c>
      <c r="B8" s="5" t="n">
        <v>631</v>
      </c>
      <c r="C8" s="5" t="n">
        <v>640</v>
      </c>
    </row>
    <row r="9" spans="1:3">
      <c r="A9" s="4" t="s">
        <v>84</v>
      </c>
      <c r="B9" s="5" t="n">
        <v>4701</v>
      </c>
      <c r="C9" s="5" t="n">
        <v>1312</v>
      </c>
    </row>
    <row r="10" spans="1:3">
      <c r="A10" s="4" t="s">
        <v>85</v>
      </c>
      <c r="B10" s="5" t="n">
        <v>10046</v>
      </c>
      <c r="C10" s="5" t="n">
        <v>3452</v>
      </c>
    </row>
    <row r="11" spans="1:3">
      <c r="A11" s="4" t="s">
        <v>86</v>
      </c>
      <c r="B11" s="5" t="n">
        <v>5310</v>
      </c>
      <c r="C11" s="5" t="n">
        <v>5196</v>
      </c>
    </row>
    <row r="12" spans="1:3">
      <c r="A12" s="4" t="s">
        <v>49</v>
      </c>
      <c r="B12" s="5" t="n">
        <v>10</v>
      </c>
      <c r="C12" s="4" t="s">
        <v>35</v>
      </c>
    </row>
    <row r="13" spans="1:3">
      <c r="B13" s="5" t="n">
        <v>24033</v>
      </c>
      <c r="C13" s="5" t="n">
        <v>13166</v>
      </c>
    </row>
    <row r="14" spans="1:3">
      <c r="A14" s="4" t="s">
        <v>87</v>
      </c>
      <c r="B14" s="5" t="n">
        <v>5107</v>
      </c>
      <c r="C14" s="5" t="n">
        <v>-1332</v>
      </c>
    </row>
    <row r="15" spans="1:3">
      <c r="A15" s="3" t="s">
        <v>88</v>
      </c>
    </row>
    <row r="16" spans="1:3">
      <c r="A16" s="4" t="s">
        <v>89</v>
      </c>
      <c r="B16" s="5" t="n">
        <v>-3657</v>
      </c>
      <c r="C16" s="5" t="n">
        <v>-2673</v>
      </c>
    </row>
    <row r="17" spans="1:3">
      <c r="A17" s="4" t="s">
        <v>90</v>
      </c>
      <c r="B17" s="5" t="n">
        <v>6</v>
      </c>
      <c r="C17" s="5" t="n">
        <v>-7</v>
      </c>
    </row>
    <row r="18" spans="1:3">
      <c r="A18" s="4" t="s">
        <v>91</v>
      </c>
      <c r="B18" s="5" t="n">
        <v>-1008</v>
      </c>
      <c r="C18" s="5" t="n">
        <v>-981</v>
      </c>
    </row>
    <row r="19" spans="1:3">
      <c r="B19" s="5" t="n">
        <v>-4659</v>
      </c>
      <c r="C19" s="5" t="n">
        <v>-3661</v>
      </c>
    </row>
    <row r="20" spans="1:3">
      <c r="A20" s="4" t="s">
        <v>92</v>
      </c>
      <c r="B20" s="4" t="s">
        <v>35</v>
      </c>
      <c r="C20" s="5" t="n">
        <v>-331</v>
      </c>
    </row>
    <row r="21" spans="1:3">
      <c r="A21" s="4" t="s">
        <v>93</v>
      </c>
      <c r="B21" s="5" t="n">
        <v>448</v>
      </c>
      <c r="C21" s="5" t="n">
        <v>-5324</v>
      </c>
    </row>
    <row r="22" spans="1:3">
      <c r="A22" s="4" t="s">
        <v>94</v>
      </c>
      <c r="B22" s="5" t="n">
        <v>0</v>
      </c>
      <c r="C22" s="5" t="n">
        <v>0</v>
      </c>
    </row>
    <row r="23" spans="1:3">
      <c r="A23" s="4" t="s">
        <v>95</v>
      </c>
      <c r="B23" s="6" t="n">
        <v>448</v>
      </c>
      <c r="C23" s="6" t="n">
        <v>-5324</v>
      </c>
    </row>
    <row r="24" spans="1:3">
      <c r="A24" s="3" t="s">
        <v>96</v>
      </c>
    </row>
    <row r="25" spans="1:3">
      <c r="A25" s="4" t="s">
        <v>97</v>
      </c>
      <c r="B25" s="7" t="n">
        <v>0.04</v>
      </c>
      <c r="C25" s="7" t="n">
        <v>-0.47</v>
      </c>
    </row>
    <row r="26" spans="1:3">
      <c r="A26" s="4" t="s">
        <v>98</v>
      </c>
      <c r="B26" s="7" t="n">
        <v>0.03</v>
      </c>
      <c r="C26" s="7" t="n">
        <v>-0.47</v>
      </c>
    </row>
    <row r="27" spans="1:3">
      <c r="A27" s="4" t="s">
        <v>99</v>
      </c>
      <c r="B27" s="5" t="n">
        <v>12151</v>
      </c>
      <c r="C27" s="5" t="n">
        <v>11218</v>
      </c>
    </row>
    <row r="28" spans="1:3">
      <c r="A28" s="4" t="s">
        <v>100</v>
      </c>
      <c r="B28" s="5" t="n">
        <v>14132</v>
      </c>
      <c r="C28" s="5" t="n">
        <v>11218</v>
      </c>
    </row>
    <row r="29" spans="1:3">
      <c r="A29" s="4" t="s">
        <v>101</v>
      </c>
    </row>
    <row r="30" spans="1:3">
      <c r="A30" s="3" t="s">
        <v>80</v>
      </c>
    </row>
    <row r="31" spans="1:3">
      <c r="A31" s="4" t="s">
        <v>102</v>
      </c>
      <c r="B31" s="6" t="n">
        <v>29146</v>
      </c>
      <c r="C31" s="6" t="n">
        <v>11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9</v>
      </c>
    </row>
    <row r="3" spans="1:3">
      <c r="A3" s="4" t="s">
        <v>91</v>
      </c>
      <c r="B3" s="6" t="n">
        <v>-1008</v>
      </c>
      <c r="C3" s="6" t="n">
        <v>-981</v>
      </c>
    </row>
    <row r="4" spans="1:3">
      <c r="A4" s="4" t="s">
        <v>429</v>
      </c>
    </row>
    <row r="5" spans="1:3">
      <c r="A5" s="4" t="s">
        <v>432</v>
      </c>
      <c r="B5" s="5" t="n">
        <v>-1760</v>
      </c>
      <c r="C5" s="5" t="n">
        <v>-384</v>
      </c>
    </row>
    <row r="6" spans="1:3">
      <c r="A6" s="4" t="s">
        <v>433</v>
      </c>
      <c r="B6" s="5" t="n">
        <v>752</v>
      </c>
      <c r="C6" s="5" t="n">
        <v>-597</v>
      </c>
    </row>
    <row r="7" spans="1:3">
      <c r="A7" s="4" t="s">
        <v>91</v>
      </c>
      <c r="B7" s="6" t="n">
        <v>-1008</v>
      </c>
      <c r="C7" s="6" t="n">
        <v>-9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434</v>
      </c>
      <c r="B1" s="2" t="s">
        <v>1</v>
      </c>
    </row>
    <row r="2" spans="1:2">
      <c r="B2" s="2" t="s">
        <v>435</v>
      </c>
    </row>
    <row r="3" spans="1:2">
      <c r="A3" s="4" t="s">
        <v>436</v>
      </c>
    </row>
    <row r="4" spans="1:2">
      <c r="A4" s="4" t="s">
        <v>437</v>
      </c>
      <c r="B4" s="11" t="n">
        <v>2.951</v>
      </c>
    </row>
    <row r="5" spans="1:2">
      <c r="A5" s="4" t="s">
        <v>438</v>
      </c>
      <c r="B5" s="5" t="n">
        <v>30000</v>
      </c>
    </row>
    <row r="6" spans="1:2">
      <c r="A6" s="4" t="s">
        <v>439</v>
      </c>
    </row>
    <row r="7" spans="1:2">
      <c r="A7" s="4" t="s">
        <v>440</v>
      </c>
      <c r="B7" s="5" t="n">
        <v>308</v>
      </c>
    </row>
    <row r="8" spans="1:2">
      <c r="A8" s="4" t="s">
        <v>441</v>
      </c>
      <c r="B8" s="5" t="n">
        <v>84775</v>
      </c>
    </row>
    <row r="9" spans="1:2">
      <c r="A9" s="4" t="s">
        <v>437</v>
      </c>
      <c r="B9" s="9" t="n">
        <v>51.08</v>
      </c>
    </row>
    <row r="10" spans="1:2">
      <c r="A10" s="4" t="s">
        <v>442</v>
      </c>
      <c r="B10" s="6" t="n">
        <v>-742</v>
      </c>
    </row>
    <row r="11" spans="1:2">
      <c r="A11" s="4" t="s">
        <v>443</v>
      </c>
    </row>
    <row r="12" spans="1:2">
      <c r="A12" s="4" t="s">
        <v>442</v>
      </c>
      <c r="B12" s="5" t="n">
        <v>-742</v>
      </c>
    </row>
    <row r="13" spans="1:2">
      <c r="A13" s="4" t="s">
        <v>444</v>
      </c>
    </row>
    <row r="14" spans="1:2">
      <c r="A14" s="4" t="s">
        <v>442</v>
      </c>
      <c r="B14" s="6" t="n">
        <v>-787</v>
      </c>
    </row>
    <row r="15" spans="1:2">
      <c r="A15" s="4" t="s">
        <v>438</v>
      </c>
      <c r="B15" s="5" t="n">
        <v>70000</v>
      </c>
    </row>
    <row r="16" spans="1:2">
      <c r="A16" s="4" t="s">
        <v>445</v>
      </c>
      <c r="B16" s="5" t="n">
        <v>6370000</v>
      </c>
    </row>
    <row r="17" spans="1:2">
      <c r="A17" s="4" t="s">
        <v>446</v>
      </c>
    </row>
    <row r="18" spans="1:2">
      <c r="A18" s="4" t="s">
        <v>437</v>
      </c>
      <c r="B18" s="11" t="n">
        <v>2.873</v>
      </c>
    </row>
    <row r="19" spans="1:2">
      <c r="A19" s="4" t="s">
        <v>447</v>
      </c>
    </row>
    <row r="20" spans="1:2">
      <c r="A20" s="4" t="s">
        <v>437</v>
      </c>
      <c r="B20" s="11" t="n">
        <v>2.887</v>
      </c>
    </row>
    <row r="21" spans="1:2">
      <c r="A21" s="4" t="s">
        <v>442</v>
      </c>
      <c r="B21" s="6" t="n">
        <v>2613</v>
      </c>
    </row>
    <row r="22" spans="1:2">
      <c r="A22" s="4" t="s">
        <v>438</v>
      </c>
      <c r="B22" s="5" t="n">
        <v>100000</v>
      </c>
    </row>
    <row r="23" spans="1:2">
      <c r="A23" s="4" t="s">
        <v>445</v>
      </c>
      <c r="B23" s="5" t="n">
        <v>27500000</v>
      </c>
    </row>
    <row r="24" spans="1:2">
      <c r="A24" s="4" t="s">
        <v>448</v>
      </c>
    </row>
    <row r="25" spans="1:2">
      <c r="A25" s="4" t="s">
        <v>442</v>
      </c>
      <c r="B25" s="6" t="n">
        <v>1826</v>
      </c>
    </row>
    <row r="26" spans="1:2">
      <c r="A26" s="4" t="s">
        <v>449</v>
      </c>
    </row>
    <row r="27" spans="1:2">
      <c r="A27" s="4" t="s">
        <v>442</v>
      </c>
      <c r="B27" s="6" t="n">
        <v>10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1826</v>
      </c>
      <c r="C2" s="6" t="n">
        <v>803</v>
      </c>
    </row>
    <row r="3" spans="1:3">
      <c r="A3" s="4" t="s">
        <v>452</v>
      </c>
      <c r="B3" s="5" t="n">
        <v>-742</v>
      </c>
      <c r="C3" s="4" t="s">
        <v>35</v>
      </c>
    </row>
    <row r="4" spans="1:3">
      <c r="A4" s="4" t="s">
        <v>453</v>
      </c>
      <c r="B4" s="5" t="n">
        <v>0</v>
      </c>
      <c r="C4" s="6" t="n">
        <v>-471</v>
      </c>
    </row>
    <row r="5" spans="1:3">
      <c r="A5" s="4" t="s">
        <v>454</v>
      </c>
    </row>
    <row r="6" spans="1:3">
      <c r="A6" s="4" t="s">
        <v>451</v>
      </c>
      <c r="B6" s="5" t="n">
        <v>1826</v>
      </c>
    </row>
    <row r="7" spans="1:3">
      <c r="A7" s="4" t="s">
        <v>455</v>
      </c>
      <c r="B7" s="4" t="s">
        <v>35</v>
      </c>
    </row>
    <row r="8" spans="1:3">
      <c r="A8" s="4" t="s">
        <v>452</v>
      </c>
      <c r="B8" s="5" t="n">
        <v>-742</v>
      </c>
    </row>
    <row r="9" spans="1:3">
      <c r="A9" s="4" t="s">
        <v>453</v>
      </c>
      <c r="B9" s="4" t="s">
        <v>35</v>
      </c>
    </row>
    <row r="10" spans="1:3">
      <c r="A10" s="4" t="s">
        <v>136</v>
      </c>
      <c r="B10" s="5" t="n">
        <v>1084</v>
      </c>
    </row>
    <row r="11" spans="1:3">
      <c r="A11" s="4" t="s">
        <v>456</v>
      </c>
    </row>
    <row r="12" spans="1:3">
      <c r="A12" s="4" t="s">
        <v>451</v>
      </c>
      <c r="B12" s="4" t="s">
        <v>35</v>
      </c>
    </row>
    <row r="13" spans="1:3">
      <c r="A13" s="4" t="s">
        <v>455</v>
      </c>
      <c r="B13" s="4" t="s">
        <v>35</v>
      </c>
    </row>
    <row r="14" spans="1:3">
      <c r="A14" s="4" t="s">
        <v>452</v>
      </c>
      <c r="B14" s="4" t="s">
        <v>35</v>
      </c>
    </row>
    <row r="15" spans="1:3">
      <c r="A15" s="4" t="s">
        <v>453</v>
      </c>
      <c r="B15" s="4" t="s">
        <v>35</v>
      </c>
    </row>
    <row r="16" spans="1:3">
      <c r="A16" s="4" t="s">
        <v>136</v>
      </c>
      <c r="B16" s="4" t="s">
        <v>35</v>
      </c>
    </row>
    <row r="17" spans="1:3">
      <c r="A17" s="4" t="s">
        <v>457</v>
      </c>
    </row>
    <row r="18" spans="1:3">
      <c r="A18" s="4" t="s">
        <v>451</v>
      </c>
      <c r="B18" s="5" t="n">
        <v>1826</v>
      </c>
    </row>
    <row r="19" spans="1:3">
      <c r="A19" s="4" t="s">
        <v>455</v>
      </c>
      <c r="B19" s="4" t="s">
        <v>35</v>
      </c>
    </row>
    <row r="20" spans="1:3">
      <c r="A20" s="4" t="s">
        <v>452</v>
      </c>
      <c r="B20" s="5" t="n">
        <v>-742</v>
      </c>
    </row>
    <row r="21" spans="1:3">
      <c r="A21" s="4" t="s">
        <v>453</v>
      </c>
      <c r="B21" s="4" t="s">
        <v>35</v>
      </c>
    </row>
    <row r="22" spans="1:3">
      <c r="A22" s="4" t="s">
        <v>136</v>
      </c>
      <c r="B22" s="5" t="n">
        <v>1084</v>
      </c>
    </row>
    <row r="23" spans="1:3">
      <c r="A23" s="4" t="s">
        <v>458</v>
      </c>
    </row>
    <row r="24" spans="1:3">
      <c r="A24" s="4" t="s">
        <v>451</v>
      </c>
      <c r="B24" s="4" t="s">
        <v>35</v>
      </c>
    </row>
    <row r="25" spans="1:3">
      <c r="A25" s="4" t="s">
        <v>455</v>
      </c>
      <c r="B25" s="4" t="s">
        <v>35</v>
      </c>
    </row>
    <row r="26" spans="1:3">
      <c r="A26" s="4" t="s">
        <v>452</v>
      </c>
      <c r="B26" s="4" t="s">
        <v>35</v>
      </c>
    </row>
    <row r="27" spans="1:3">
      <c r="A27" s="4" t="s">
        <v>453</v>
      </c>
      <c r="B27" s="4" t="s">
        <v>35</v>
      </c>
    </row>
    <row r="28" spans="1:3">
      <c r="A28" s="4" t="s">
        <v>136</v>
      </c>
      <c r="B28"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4" t="s">
        <v>460</v>
      </c>
      <c r="B2" s="6" t="n">
        <v>1084</v>
      </c>
      <c r="C2" s="6" t="n">
        <v>332</v>
      </c>
    </row>
    <row r="3" spans="1:3">
      <c r="A3" s="4" t="s">
        <v>461</v>
      </c>
      <c r="B3" s="4" t="s">
        <v>35</v>
      </c>
      <c r="C3" s="4" t="s">
        <v>35</v>
      </c>
    </row>
    <row r="4" spans="1:3">
      <c r="A4" s="4" t="s">
        <v>462</v>
      </c>
      <c r="B4" s="5" t="n">
        <v>1084</v>
      </c>
      <c r="C4" s="5" t="n">
        <v>332</v>
      </c>
    </row>
    <row r="5" spans="1:3">
      <c r="A5" s="4" t="s">
        <v>463</v>
      </c>
    </row>
    <row r="6" spans="1:3">
      <c r="A6" s="4" t="s">
        <v>460</v>
      </c>
      <c r="B6" s="5" t="n">
        <v>3035</v>
      </c>
      <c r="C6" s="5" t="n">
        <v>2893</v>
      </c>
    </row>
    <row r="7" spans="1:3">
      <c r="A7" s="4" t="s">
        <v>461</v>
      </c>
      <c r="B7" s="5" t="n">
        <v>-1209</v>
      </c>
      <c r="C7" s="5" t="n">
        <v>-2090</v>
      </c>
    </row>
    <row r="8" spans="1:3">
      <c r="A8" s="4" t="s">
        <v>462</v>
      </c>
      <c r="B8" s="5" t="n">
        <v>1826</v>
      </c>
      <c r="C8" s="5" t="n">
        <v>803</v>
      </c>
    </row>
    <row r="9" spans="1:3">
      <c r="A9" s="4" t="s">
        <v>464</v>
      </c>
    </row>
    <row r="10" spans="1:3">
      <c r="A10" s="4" t="s">
        <v>460</v>
      </c>
      <c r="B10" s="4" t="s">
        <v>35</v>
      </c>
      <c r="C10" s="4" t="s">
        <v>35</v>
      </c>
    </row>
    <row r="11" spans="1:3">
      <c r="A11" s="4" t="s">
        <v>461</v>
      </c>
      <c r="B11" s="4" t="s">
        <v>35</v>
      </c>
      <c r="C11" s="4" t="s">
        <v>35</v>
      </c>
    </row>
    <row r="12" spans="1:3">
      <c r="A12" s="4" t="s">
        <v>462</v>
      </c>
      <c r="B12" s="4" t="s">
        <v>35</v>
      </c>
      <c r="C12" s="4" t="s">
        <v>35</v>
      </c>
    </row>
    <row r="13" spans="1:3">
      <c r="A13" s="4" t="s">
        <v>465</v>
      </c>
    </row>
    <row r="14" spans="1:3">
      <c r="A14" s="4" t="s">
        <v>460</v>
      </c>
      <c r="B14" s="5" t="n">
        <v>-1951</v>
      </c>
      <c r="C14" s="5" t="n">
        <v>-2090</v>
      </c>
    </row>
    <row r="15" spans="1:3">
      <c r="A15" s="4" t="s">
        <v>461</v>
      </c>
      <c r="B15" s="5" t="n">
        <v>1209</v>
      </c>
      <c r="C15" s="5" t="n">
        <v>2090</v>
      </c>
    </row>
    <row r="16" spans="1:3">
      <c r="A16" s="4" t="s">
        <v>462</v>
      </c>
      <c r="B16" s="5" t="n">
        <v>-742</v>
      </c>
      <c r="C16" s="4" t="s">
        <v>35</v>
      </c>
    </row>
    <row r="17" spans="1:3">
      <c r="A17" s="4" t="s">
        <v>466</v>
      </c>
    </row>
    <row r="18" spans="1:3">
      <c r="A18" s="4" t="s">
        <v>460</v>
      </c>
      <c r="B18" s="4" t="s">
        <v>35</v>
      </c>
      <c r="C18" s="5" t="n">
        <v>-471</v>
      </c>
    </row>
    <row r="19" spans="1:3">
      <c r="A19" s="4" t="s">
        <v>461</v>
      </c>
      <c r="B19" s="4" t="s">
        <v>35</v>
      </c>
      <c r="C19" s="4" t="s">
        <v>35</v>
      </c>
    </row>
    <row r="20" spans="1:3">
      <c r="A20" s="4" t="s">
        <v>462</v>
      </c>
      <c r="B20" s="4" t="s">
        <v>35</v>
      </c>
      <c r="C20" s="6" t="n">
        <v>-4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67</v>
      </c>
      <c r="B1" s="2" t="s">
        <v>1</v>
      </c>
    </row>
    <row r="2" spans="1:2">
      <c r="B2" s="2" t="s">
        <v>318</v>
      </c>
    </row>
    <row r="3" spans="1:2">
      <c r="A3" s="4" t="s">
        <v>468</v>
      </c>
      <c r="B3" s="4" t="s">
        <v>469</v>
      </c>
    </row>
    <row r="4" spans="1:2">
      <c r="A4" s="4" t="s">
        <v>470</v>
      </c>
      <c r="B4" s="4" t="s">
        <v>471</v>
      </c>
    </row>
    <row r="5" spans="1:2">
      <c r="A5" s="4" t="s">
        <v>472</v>
      </c>
      <c r="B5" s="10" t="n">
        <v>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473</v>
      </c>
      <c r="B1" s="2" t="s">
        <v>1</v>
      </c>
    </row>
    <row r="2" spans="1:3">
      <c r="B2" s="2" t="s">
        <v>318</v>
      </c>
    </row>
    <row r="3" spans="1:3">
      <c r="B3" s="6" t="n">
        <v>400</v>
      </c>
    </row>
    <row r="4" spans="1:3">
      <c r="A4" s="4" t="s">
        <v>474</v>
      </c>
    </row>
    <row r="5" spans="1:3">
      <c r="A5" s="4" t="s">
        <v>475</v>
      </c>
      <c r="B5" s="5" t="n">
        <v>353</v>
      </c>
    </row>
    <row r="6" spans="1:3">
      <c r="A6" s="4" t="s">
        <v>476</v>
      </c>
      <c r="B6" s="6" t="n">
        <v>47</v>
      </c>
      <c r="C6" s="4" t="s">
        <v>324</v>
      </c>
    </row>
    <row r="7" spans="1:3"/>
    <row r="8" spans="1:3">
      <c r="A8" s="4" t="s">
        <v>324</v>
      </c>
      <c r="B8" s="4" t="s">
        <v>477</v>
      </c>
    </row>
  </sheetData>
  <mergeCells count="5">
    <mergeCell ref="A1:A2"/>
    <mergeCell ref="B1:C1"/>
    <mergeCell ref="B2:C2"/>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8</v>
      </c>
      <c r="B1" s="2" t="s">
        <v>1</v>
      </c>
    </row>
    <row r="2" spans="1:3">
      <c r="B2" s="2" t="s">
        <v>2</v>
      </c>
      <c r="C2" s="2" t="s">
        <v>79</v>
      </c>
    </row>
    <row r="3" spans="1:3">
      <c r="A3" s="4" t="s">
        <v>479</v>
      </c>
      <c r="B3" s="6" t="n">
        <v>285</v>
      </c>
      <c r="C3" s="4" t="s">
        <v>35</v>
      </c>
    </row>
    <row r="4" spans="1:3">
      <c r="A4" s="4" t="s">
        <v>480</v>
      </c>
      <c r="B4" s="5" t="n">
        <v>2637</v>
      </c>
    </row>
    <row r="5" spans="1:3">
      <c r="A5" s="4" t="s">
        <v>481</v>
      </c>
      <c r="B5" s="5" t="n">
        <v>3203</v>
      </c>
    </row>
    <row r="6" spans="1:3">
      <c r="A6" s="4" t="s">
        <v>482</v>
      </c>
    </row>
    <row r="7" spans="1:3">
      <c r="A7" s="4" t="s">
        <v>483</v>
      </c>
      <c r="B7" s="5" t="n">
        <v>2922</v>
      </c>
    </row>
    <row r="8" spans="1:3">
      <c r="A8" s="4" t="s">
        <v>484</v>
      </c>
    </row>
    <row r="9" spans="1:3">
      <c r="A9" s="4" t="s">
        <v>485</v>
      </c>
      <c r="B9" s="5" t="n">
        <v>1332</v>
      </c>
    </row>
    <row r="10" spans="1:3">
      <c r="A10" s="4" t="s">
        <v>486</v>
      </c>
    </row>
    <row r="11" spans="1:3">
      <c r="A11" s="4" t="s">
        <v>487</v>
      </c>
      <c r="B11" s="6" t="n">
        <v>1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88</v>
      </c>
      <c r="B1" s="2" t="s">
        <v>318</v>
      </c>
    </row>
    <row r="2" spans="1:2">
      <c r="A2" s="4" t="s">
        <v>27</v>
      </c>
      <c r="B2" s="6" t="n">
        <v>1155</v>
      </c>
    </row>
    <row r="3" spans="1:2">
      <c r="A3" s="4" t="s">
        <v>489</v>
      </c>
      <c r="B3" s="5" t="n">
        <v>1540</v>
      </c>
    </row>
    <row r="4" spans="1:2">
      <c r="A4" s="4" t="s">
        <v>490</v>
      </c>
      <c r="B4" s="5" t="n">
        <v>813</v>
      </c>
    </row>
    <row r="5" spans="1:2">
      <c r="A5" s="4" t="s">
        <v>491</v>
      </c>
      <c r="B5" s="4" t="s">
        <v>35</v>
      </c>
    </row>
    <row r="6" spans="1:2">
      <c r="A6" s="4" t="s">
        <v>492</v>
      </c>
      <c r="B6" s="4" t="s">
        <v>35</v>
      </c>
    </row>
    <row r="7" spans="1:2">
      <c r="A7" s="4" t="s">
        <v>493</v>
      </c>
      <c r="B7" s="4" t="s">
        <v>35</v>
      </c>
    </row>
    <row r="8" spans="1:2">
      <c r="A8" s="4" t="s">
        <v>494</v>
      </c>
      <c r="B8" s="5" t="n">
        <v>3508</v>
      </c>
    </row>
    <row r="9" spans="1:2">
      <c r="A9" s="4" t="s">
        <v>495</v>
      </c>
      <c r="B9" s="5" t="n">
        <v>305</v>
      </c>
    </row>
    <row r="10" spans="1:2">
      <c r="A10" s="4" t="s">
        <v>496</v>
      </c>
      <c r="B10" s="6" t="n">
        <v>3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21</v>
      </c>
    </row>
    <row r="2" spans="1:2">
      <c r="A2" s="4" t="s">
        <v>27</v>
      </c>
      <c r="B2" s="6" t="n">
        <v>3753</v>
      </c>
    </row>
    <row r="3" spans="1:2">
      <c r="A3" s="4" t="s">
        <v>489</v>
      </c>
      <c r="B3" s="5" t="n">
        <v>1556</v>
      </c>
    </row>
    <row r="4" spans="1:2">
      <c r="A4" s="4" t="s">
        <v>490</v>
      </c>
      <c r="B4" s="5" t="n">
        <v>513</v>
      </c>
    </row>
    <row r="5" spans="1:2">
      <c r="A5" s="4" t="s">
        <v>491</v>
      </c>
      <c r="B5" s="4" t="s">
        <v>35</v>
      </c>
    </row>
    <row r="6" spans="1:2">
      <c r="A6" s="4" t="s">
        <v>492</v>
      </c>
      <c r="B6" s="4" t="s">
        <v>35</v>
      </c>
    </row>
    <row r="7" spans="1:2">
      <c r="A7" s="4" t="s">
        <v>493</v>
      </c>
      <c r="B7" s="4" t="s">
        <v>35</v>
      </c>
    </row>
    <row r="8" spans="1:2">
      <c r="A8" s="4" t="s">
        <v>498</v>
      </c>
      <c r="B8" s="6" t="n">
        <v>58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99</v>
      </c>
      <c r="B1" s="2" t="s">
        <v>1</v>
      </c>
    </row>
    <row r="2" spans="1:3">
      <c r="B2" s="2" t="s">
        <v>2</v>
      </c>
      <c r="C2" s="2" t="s">
        <v>79</v>
      </c>
    </row>
    <row r="3" spans="1:3">
      <c r="A3" s="4" t="s">
        <v>500</v>
      </c>
      <c r="B3" s="6" t="n">
        <v>1284</v>
      </c>
      <c r="C3" s="6" t="n">
        <v>23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9</v>
      </c>
    </row>
    <row r="3" spans="1:3">
      <c r="A3" s="3" t="s">
        <v>104</v>
      </c>
    </row>
    <row r="4" spans="1:3">
      <c r="A4" s="4" t="s">
        <v>95</v>
      </c>
      <c r="B4" s="6" t="n">
        <v>448</v>
      </c>
      <c r="C4" s="6" t="n">
        <v>-5324</v>
      </c>
    </row>
    <row r="5" spans="1:3">
      <c r="A5" s="3" t="s">
        <v>105</v>
      </c>
    </row>
    <row r="6" spans="1:3">
      <c r="A6" s="4" t="s">
        <v>85</v>
      </c>
      <c r="B6" s="5" t="n">
        <v>10046</v>
      </c>
      <c r="C6" s="5" t="n">
        <v>3452</v>
      </c>
    </row>
    <row r="7" spans="1:3">
      <c r="A7" s="4" t="s">
        <v>106</v>
      </c>
      <c r="B7" s="5" t="n">
        <v>285</v>
      </c>
      <c r="C7" s="4" t="s">
        <v>35</v>
      </c>
    </row>
    <row r="8" spans="1:3">
      <c r="A8" s="4" t="s">
        <v>91</v>
      </c>
      <c r="B8" s="5" t="n">
        <v>1008</v>
      </c>
      <c r="C8" s="5" t="n">
        <v>981</v>
      </c>
    </row>
    <row r="9" spans="1:3">
      <c r="A9" s="4" t="s">
        <v>107</v>
      </c>
      <c r="B9" s="5" t="n">
        <v>-1760</v>
      </c>
      <c r="C9" s="5" t="n">
        <v>-384</v>
      </c>
    </row>
    <row r="10" spans="1:3">
      <c r="A10" s="4" t="s">
        <v>108</v>
      </c>
      <c r="B10" s="5" t="n">
        <v>1568</v>
      </c>
      <c r="C10" s="5" t="n">
        <v>1675</v>
      </c>
    </row>
    <row r="11" spans="1:3">
      <c r="A11" s="4" t="s">
        <v>109</v>
      </c>
      <c r="B11" s="5" t="n">
        <v>3193</v>
      </c>
      <c r="C11" s="5" t="n">
        <v>2501</v>
      </c>
    </row>
    <row r="12" spans="1:3">
      <c r="A12" s="4" t="s">
        <v>110</v>
      </c>
      <c r="B12" s="5" t="n">
        <v>12</v>
      </c>
      <c r="C12" s="5" t="n">
        <v>331</v>
      </c>
    </row>
    <row r="13" spans="1:3">
      <c r="A13" s="3" t="s">
        <v>111</v>
      </c>
    </row>
    <row r="14" spans="1:3">
      <c r="A14" s="4" t="s">
        <v>36</v>
      </c>
      <c r="B14" s="5" t="n">
        <v>-656</v>
      </c>
      <c r="C14" s="5" t="n">
        <v>-1165</v>
      </c>
    </row>
    <row r="15" spans="1:3">
      <c r="A15" s="4" t="s">
        <v>37</v>
      </c>
      <c r="B15" s="5" t="n">
        <v>2236</v>
      </c>
      <c r="C15" s="5" t="n">
        <v>-828</v>
      </c>
    </row>
    <row r="16" spans="1:3">
      <c r="A16" s="4" t="s">
        <v>40</v>
      </c>
      <c r="B16" s="5" t="n">
        <v>35</v>
      </c>
      <c r="C16" s="5" t="n">
        <v>-108</v>
      </c>
    </row>
    <row r="17" spans="1:3">
      <c r="A17" s="4" t="s">
        <v>52</v>
      </c>
      <c r="B17" s="5" t="n">
        <v>2641</v>
      </c>
      <c r="C17" s="5" t="n">
        <v>6848</v>
      </c>
    </row>
    <row r="18" spans="1:3">
      <c r="A18" s="4" t="s">
        <v>53</v>
      </c>
      <c r="B18" s="5" t="n">
        <v>-1149</v>
      </c>
      <c r="C18" s="5" t="n">
        <v>-1723</v>
      </c>
    </row>
    <row r="19" spans="1:3">
      <c r="A19" s="4" t="s">
        <v>112</v>
      </c>
      <c r="B19" s="5" t="n">
        <v>17907</v>
      </c>
      <c r="C19" s="5" t="n">
        <v>6256</v>
      </c>
    </row>
    <row r="20" spans="1:3">
      <c r="A20" s="3" t="s">
        <v>113</v>
      </c>
    </row>
    <row r="21" spans="1:3">
      <c r="A21" s="4" t="s">
        <v>114</v>
      </c>
      <c r="B21" s="5" t="n">
        <v>-28254</v>
      </c>
      <c r="C21" s="5" t="n">
        <v>-28990</v>
      </c>
    </row>
    <row r="22" spans="1:3">
      <c r="A22" s="4" t="s">
        <v>115</v>
      </c>
      <c r="B22" s="5" t="n">
        <v>1284</v>
      </c>
      <c r="C22" s="5" t="n">
        <v>23209</v>
      </c>
    </row>
    <row r="23" spans="1:3">
      <c r="A23" s="4" t="s">
        <v>116</v>
      </c>
      <c r="B23" s="5" t="n">
        <v>-26970</v>
      </c>
      <c r="C23" s="5" t="n">
        <v>-5781</v>
      </c>
    </row>
    <row r="24" spans="1:3">
      <c r="A24" s="3" t="s">
        <v>117</v>
      </c>
    </row>
    <row r="25" spans="1:3">
      <c r="A25" s="4" t="s">
        <v>118</v>
      </c>
      <c r="B25" s="5" t="n">
        <v>-2000</v>
      </c>
      <c r="C25" s="5" t="n">
        <v>-16723</v>
      </c>
    </row>
    <row r="26" spans="1:3">
      <c r="A26" s="4" t="s">
        <v>119</v>
      </c>
      <c r="B26" s="5" t="n">
        <v>7000</v>
      </c>
      <c r="C26" s="4" t="s">
        <v>35</v>
      </c>
    </row>
    <row r="27" spans="1:3">
      <c r="A27" s="4" t="s">
        <v>120</v>
      </c>
      <c r="B27" s="4" t="s">
        <v>35</v>
      </c>
      <c r="C27" s="5" t="n">
        <v>-10</v>
      </c>
    </row>
    <row r="28" spans="1:3">
      <c r="A28" s="4" t="s">
        <v>121</v>
      </c>
      <c r="B28" s="5" t="n">
        <v>-5</v>
      </c>
      <c r="C28" s="5" t="n">
        <v>-3</v>
      </c>
    </row>
    <row r="29" spans="1:3">
      <c r="A29" s="4" t="s">
        <v>122</v>
      </c>
      <c r="B29" s="5" t="n">
        <v>4995</v>
      </c>
      <c r="C29" s="5" t="n">
        <v>-16736</v>
      </c>
    </row>
    <row r="30" spans="1:3">
      <c r="A30" s="4" t="s">
        <v>123</v>
      </c>
      <c r="B30" s="5" t="n">
        <v>-4068</v>
      </c>
      <c r="C30" s="5" t="n">
        <v>-16261</v>
      </c>
    </row>
    <row r="31" spans="1:3">
      <c r="A31" s="4" t="s">
        <v>124</v>
      </c>
      <c r="B31" s="5" t="n">
        <v>4068</v>
      </c>
      <c r="C31" s="5" t="n">
        <v>25992</v>
      </c>
    </row>
    <row r="32" spans="1:3">
      <c r="A32" s="4" t="s">
        <v>125</v>
      </c>
      <c r="B32" s="4" t="s">
        <v>35</v>
      </c>
      <c r="C32" s="5" t="n">
        <v>9731</v>
      </c>
    </row>
    <row r="33" spans="1:3">
      <c r="A33" s="3" t="s">
        <v>126</v>
      </c>
    </row>
    <row r="34" spans="1:3">
      <c r="A34" s="4" t="s">
        <v>127</v>
      </c>
      <c r="B34" s="4" t="s">
        <v>35</v>
      </c>
      <c r="C34" s="5" t="n">
        <v>81</v>
      </c>
    </row>
    <row r="35" spans="1:3">
      <c r="A35" s="4" t="s">
        <v>128</v>
      </c>
      <c r="B35" s="5" t="n">
        <v>505</v>
      </c>
      <c r="C35" s="5" t="n">
        <v>175</v>
      </c>
    </row>
    <row r="36" spans="1:3">
      <c r="A36" s="4" t="s">
        <v>129</v>
      </c>
      <c r="B36" s="6" t="n">
        <v>1059</v>
      </c>
      <c r="C36" s="6" t="n">
        <v>-83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 customWidth="1" max="8" min="8" width="14"/>
  </cols>
  <sheetData>
    <row r="1" spans="1:8">
      <c r="A1" s="1" t="s">
        <v>501</v>
      </c>
      <c r="B1" s="2" t="s">
        <v>502</v>
      </c>
      <c r="C1" s="2" t="s">
        <v>503</v>
      </c>
      <c r="D1" s="2" t="s">
        <v>2</v>
      </c>
      <c r="F1" s="2" t="s">
        <v>32</v>
      </c>
      <c r="H1" s="2" t="s">
        <v>387</v>
      </c>
    </row>
    <row r="2" spans="1:8">
      <c r="A2" s="4" t="s">
        <v>322</v>
      </c>
      <c r="D2" s="6" t="n">
        <v>87493</v>
      </c>
      <c r="F2" s="6" t="n">
        <v>80691</v>
      </c>
    </row>
    <row r="3" spans="1:8">
      <c r="A3" s="4" t="s">
        <v>329</v>
      </c>
    </row>
    <row r="4" spans="1:8">
      <c r="A4" s="4" t="s">
        <v>322</v>
      </c>
      <c r="D4" s="6" t="n">
        <v>55493</v>
      </c>
      <c r="E4" s="4" t="s">
        <v>324</v>
      </c>
      <c r="F4" s="6" t="n">
        <v>53691</v>
      </c>
      <c r="G4" s="4" t="s">
        <v>324</v>
      </c>
      <c r="H4" s="6" t="n">
        <v>40000</v>
      </c>
    </row>
    <row r="5" spans="1:8">
      <c r="A5" s="4" t="s">
        <v>336</v>
      </c>
      <c r="H5" s="4" t="s">
        <v>337</v>
      </c>
    </row>
    <row r="6" spans="1:8">
      <c r="A6" s="4" t="s">
        <v>341</v>
      </c>
    </row>
    <row r="7" spans="1:8">
      <c r="A7" s="4" t="s">
        <v>342</v>
      </c>
      <c r="B7" s="6" t="n">
        <v>56700</v>
      </c>
    </row>
    <row r="8" spans="1:8">
      <c r="A8" s="4" t="s">
        <v>384</v>
      </c>
    </row>
    <row r="9" spans="1:8">
      <c r="A9" s="4" t="s">
        <v>322</v>
      </c>
      <c r="C9" s="6" t="n">
        <v>12000</v>
      </c>
    </row>
    <row r="10" spans="1:8">
      <c r="A10" s="4" t="s">
        <v>336</v>
      </c>
      <c r="C10" s="4" t="s">
        <v>337</v>
      </c>
    </row>
    <row r="11" spans="1:8"/>
    <row r="12" spans="1:8">
      <c r="A12" s="4" t="s">
        <v>324</v>
      </c>
      <c r="B12" s="4" t="s">
        <v>385</v>
      </c>
    </row>
  </sheetData>
  <mergeCells count="4">
    <mergeCell ref="D1:E1"/>
    <mergeCell ref="F1:G1"/>
    <mergeCell ref="A11:H11"/>
    <mergeCell ref="B12:H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7"/>
    <col customWidth="1" max="7" min="7" width="10"/>
  </cols>
  <sheetData>
    <row r="1" spans="1:7">
      <c r="A1" s="1" t="s">
        <v>130</v>
      </c>
      <c r="B1" s="2" t="s">
        <v>131</v>
      </c>
      <c r="C1" s="2" t="s">
        <v>132</v>
      </c>
      <c r="D1" s="2" t="s">
        <v>133</v>
      </c>
      <c r="E1" s="2" t="s">
        <v>134</v>
      </c>
      <c r="F1" s="2" t="s">
        <v>135</v>
      </c>
      <c r="G1" s="2" t="s">
        <v>136</v>
      </c>
    </row>
    <row r="2" spans="1:7">
      <c r="A2" s="4" t="s">
        <v>137</v>
      </c>
      <c r="B2" s="4" t="s">
        <v>35</v>
      </c>
      <c r="C2" s="5" t="n">
        <v>10771000</v>
      </c>
      <c r="E2" s="4" t="s">
        <v>35</v>
      </c>
    </row>
    <row r="3" spans="1:7">
      <c r="A3" s="4" t="s">
        <v>138</v>
      </c>
      <c r="B3" s="4" t="s">
        <v>35</v>
      </c>
      <c r="C3" s="6" t="n">
        <v>108</v>
      </c>
      <c r="D3" s="6" t="n">
        <v>68446</v>
      </c>
      <c r="E3" s="4" t="s">
        <v>35</v>
      </c>
      <c r="F3" s="6" t="n">
        <v>-12303</v>
      </c>
      <c r="G3" s="6" t="n">
        <v>56251</v>
      </c>
    </row>
    <row r="4" spans="1:7">
      <c r="A4" s="4" t="s">
        <v>95</v>
      </c>
      <c r="B4" s="4" t="s">
        <v>35</v>
      </c>
      <c r="C4" s="4" t="s">
        <v>35</v>
      </c>
      <c r="D4" s="4" t="s">
        <v>35</v>
      </c>
      <c r="E4" s="4" t="s">
        <v>35</v>
      </c>
      <c r="F4" s="5" t="n">
        <v>-5324</v>
      </c>
      <c r="G4" s="5" t="n">
        <v>-5324</v>
      </c>
    </row>
    <row r="5" spans="1:7">
      <c r="A5" s="4" t="s">
        <v>139</v>
      </c>
      <c r="B5" s="4" t="s">
        <v>35</v>
      </c>
      <c r="C5" s="4" t="s">
        <v>35</v>
      </c>
      <c r="D5" s="5" t="n">
        <v>1776</v>
      </c>
      <c r="E5" s="4" t="s">
        <v>35</v>
      </c>
      <c r="F5" s="4" t="s">
        <v>35</v>
      </c>
      <c r="G5" s="5" t="n">
        <v>1776</v>
      </c>
    </row>
    <row r="6" spans="1:7">
      <c r="A6" s="4" t="s">
        <v>140</v>
      </c>
      <c r="B6" s="4" t="s">
        <v>35</v>
      </c>
      <c r="C6" s="5" t="n">
        <v>203000</v>
      </c>
      <c r="E6" s="5" t="n">
        <v>-75000</v>
      </c>
    </row>
    <row r="7" spans="1:7">
      <c r="A7" s="4" t="s">
        <v>141</v>
      </c>
      <c r="B7" s="4" t="s">
        <v>35</v>
      </c>
      <c r="C7" s="6" t="n">
        <v>2</v>
      </c>
      <c r="D7" s="5" t="n">
        <v>2224</v>
      </c>
      <c r="E7" s="6" t="n">
        <v>-827</v>
      </c>
      <c r="F7" s="4" t="s">
        <v>35</v>
      </c>
      <c r="G7" s="5" t="n">
        <v>1399</v>
      </c>
    </row>
    <row r="8" spans="1:7">
      <c r="A8" s="4" t="s">
        <v>142</v>
      </c>
      <c r="B8" s="4" t="s">
        <v>35</v>
      </c>
      <c r="C8" s="5" t="n">
        <v>589000</v>
      </c>
      <c r="E8" s="4" t="s">
        <v>35</v>
      </c>
    </row>
    <row r="9" spans="1:7">
      <c r="A9" s="4" t="s">
        <v>143</v>
      </c>
      <c r="B9" s="4" t="s">
        <v>35</v>
      </c>
      <c r="C9" s="6" t="n">
        <v>6</v>
      </c>
      <c r="D9" s="5" t="n">
        <v>-6</v>
      </c>
      <c r="E9" s="4" t="s">
        <v>35</v>
      </c>
      <c r="F9" s="4" t="s">
        <v>35</v>
      </c>
      <c r="G9" s="4" t="s">
        <v>35</v>
      </c>
    </row>
    <row r="10" spans="1:7">
      <c r="A10" s="4" t="s">
        <v>144</v>
      </c>
      <c r="B10" s="4" t="s">
        <v>35</v>
      </c>
      <c r="C10" s="4" t="s">
        <v>35</v>
      </c>
      <c r="D10" s="5" t="n">
        <v>-34</v>
      </c>
      <c r="E10" s="4" t="s">
        <v>35</v>
      </c>
      <c r="F10" s="4" t="s">
        <v>35</v>
      </c>
      <c r="G10" s="6" t="n">
        <v>-34</v>
      </c>
    </row>
    <row r="11" spans="1:7">
      <c r="A11" s="4" t="s">
        <v>145</v>
      </c>
      <c r="G11" s="5" t="n">
        <v>75053</v>
      </c>
    </row>
    <row r="12" spans="1:7">
      <c r="A12" s="4" t="s">
        <v>146</v>
      </c>
      <c r="B12" s="4" t="s">
        <v>35</v>
      </c>
      <c r="C12" s="5" t="n">
        <v>11563000</v>
      </c>
      <c r="E12" s="5" t="n">
        <v>-75000</v>
      </c>
    </row>
    <row r="13" spans="1:7">
      <c r="A13" s="4" t="s">
        <v>147</v>
      </c>
      <c r="B13" s="4" t="s">
        <v>35</v>
      </c>
      <c r="C13" s="6" t="n">
        <v>116</v>
      </c>
      <c r="D13" s="5" t="n">
        <v>72406</v>
      </c>
      <c r="E13" s="6" t="n">
        <v>-827</v>
      </c>
      <c r="F13" s="5" t="n">
        <v>-17627</v>
      </c>
      <c r="G13" s="6" t="n">
        <v>54068</v>
      </c>
    </row>
    <row r="14" spans="1:7">
      <c r="A14" s="4" t="s">
        <v>148</v>
      </c>
      <c r="B14" s="4" t="s">
        <v>35</v>
      </c>
      <c r="C14" s="5" t="n">
        <v>12151000</v>
      </c>
      <c r="E14" s="4" t="s">
        <v>35</v>
      </c>
    </row>
    <row r="15" spans="1:7">
      <c r="A15" s="4" t="s">
        <v>149</v>
      </c>
      <c r="B15" s="4" t="s">
        <v>35</v>
      </c>
      <c r="C15" s="6" t="n">
        <v>122</v>
      </c>
      <c r="D15" s="5" t="n">
        <v>74861</v>
      </c>
      <c r="E15" s="4" t="s">
        <v>35</v>
      </c>
      <c r="F15" s="5" t="n">
        <v>-10553</v>
      </c>
      <c r="G15" s="5" t="n">
        <v>64430</v>
      </c>
    </row>
    <row r="16" spans="1:7">
      <c r="A16" s="4" t="s">
        <v>95</v>
      </c>
      <c r="B16" s="4" t="s">
        <v>35</v>
      </c>
      <c r="C16" s="4" t="s">
        <v>35</v>
      </c>
      <c r="D16" s="4" t="s">
        <v>35</v>
      </c>
      <c r="E16" s="4" t="s">
        <v>35</v>
      </c>
      <c r="F16" s="5" t="n">
        <v>448</v>
      </c>
      <c r="G16" s="5" t="n">
        <v>448</v>
      </c>
    </row>
    <row r="17" spans="1:7">
      <c r="A17" s="4" t="s">
        <v>139</v>
      </c>
      <c r="B17" s="4" t="s">
        <v>35</v>
      </c>
      <c r="C17" s="4" t="s">
        <v>35</v>
      </c>
      <c r="D17" s="5" t="n">
        <v>1745</v>
      </c>
      <c r="E17" s="4" t="s">
        <v>35</v>
      </c>
      <c r="F17" s="4" t="s">
        <v>35</v>
      </c>
      <c r="G17" s="5" t="n">
        <v>1745</v>
      </c>
    </row>
    <row r="18" spans="1:7">
      <c r="A18" s="4" t="s">
        <v>145</v>
      </c>
      <c r="B18" s="4" t="s">
        <v>35</v>
      </c>
      <c r="C18" s="5" t="n">
        <v>1</v>
      </c>
      <c r="E18" s="4" t="s">
        <v>35</v>
      </c>
    </row>
    <row r="19" spans="1:7">
      <c r="A19" s="4" t="s">
        <v>150</v>
      </c>
      <c r="B19" s="4" t="s">
        <v>35</v>
      </c>
      <c r="C19" s="4" t="s">
        <v>35</v>
      </c>
      <c r="D19" s="4" t="s">
        <v>35</v>
      </c>
      <c r="E19" s="6" t="n">
        <v>-5</v>
      </c>
      <c r="F19" s="4" t="s">
        <v>35</v>
      </c>
      <c r="G19" s="5" t="n">
        <v>-5</v>
      </c>
    </row>
    <row r="20" spans="1:7">
      <c r="A20" s="4" t="s">
        <v>151</v>
      </c>
      <c r="B20" s="4" t="s">
        <v>35</v>
      </c>
      <c r="C20" s="5" t="n">
        <v>12152000</v>
      </c>
      <c r="E20" s="4" t="s">
        <v>35</v>
      </c>
    </row>
    <row r="21" spans="1:7">
      <c r="A21" s="4" t="s">
        <v>152</v>
      </c>
      <c r="B21" s="4" t="s">
        <v>35</v>
      </c>
      <c r="C21" s="6" t="n">
        <v>122</v>
      </c>
      <c r="D21" s="6" t="n">
        <v>76606</v>
      </c>
      <c r="E21" s="6" t="n">
        <v>-5</v>
      </c>
      <c r="F21" s="6" t="n">
        <v>-10105</v>
      </c>
      <c r="G21" s="6" t="n">
        <v>666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8:08Z</dcterms:created>
  <dcterms:modified xmlns:dcterms="http://purl.org/dc/terms/" xmlns:xsi="http://www.w3.org/2001/XMLSchema-instance" xsi:type="dcterms:W3CDTF">2019-05-14T16:38:08Z</dcterms:modified>
</cp:coreProperties>
</file>